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hare Repurchases"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Shareholder Rights Plan" sheetId="20" state="visible" r:id="rId20"/>
    <sheet xmlns:r="http://schemas.openxmlformats.org/officeDocument/2006/relationships" name="Employee Savings Plans" sheetId="21" state="visible" r:id="rId21"/>
    <sheet xmlns:r="http://schemas.openxmlformats.org/officeDocument/2006/relationships" name="Income Taxes" sheetId="22" state="visible" r:id="rId22"/>
    <sheet xmlns:r="http://schemas.openxmlformats.org/officeDocument/2006/relationships" name="Net Income Per Share and Weight"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Fair Value Measurements (Polici"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Derivative Instruments and He_2"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Employee Savings Plans (Tables)" sheetId="35" state="visible" r:id="rId35"/>
    <sheet xmlns:r="http://schemas.openxmlformats.org/officeDocument/2006/relationships" name="Income Taxes (Tables)" sheetId="36" state="visible" r:id="rId36"/>
    <sheet xmlns:r="http://schemas.openxmlformats.org/officeDocument/2006/relationships" name="Net Income Per Share and Weig_2" sheetId="37" state="visible" r:id="rId37"/>
    <sheet xmlns:r="http://schemas.openxmlformats.org/officeDocument/2006/relationships" name="Quarterly Financial Data (Una_2" sheetId="38" state="visible" r:id="rId38"/>
    <sheet xmlns:r="http://schemas.openxmlformats.org/officeDocument/2006/relationships" name="Summary of Significant Accoun_4" sheetId="39" state="visible" r:id="rId39"/>
    <sheet xmlns:r="http://schemas.openxmlformats.org/officeDocument/2006/relationships" name="Equity Method Investment (Detai"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Debt (Details)"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Derivative Instruments and He_7" sheetId="48" state="visible" r:id="rId48"/>
    <sheet xmlns:r="http://schemas.openxmlformats.org/officeDocument/2006/relationships" name="Derivative Instruments and He_8" sheetId="49" state="visible" r:id="rId49"/>
    <sheet xmlns:r="http://schemas.openxmlformats.org/officeDocument/2006/relationships" name="Share Repurchases (Details)" sheetId="50" state="visible" r:id="rId50"/>
    <sheet xmlns:r="http://schemas.openxmlformats.org/officeDocument/2006/relationships" name="Segment Information (Details)" sheetId="51" state="visible" r:id="rId51"/>
    <sheet xmlns:r="http://schemas.openxmlformats.org/officeDocument/2006/relationships" name="Leases (Details)" sheetId="52" state="visible" r:id="rId52"/>
    <sheet xmlns:r="http://schemas.openxmlformats.org/officeDocument/2006/relationships" name="Share-Based Compensation, Stock" sheetId="53" state="visible" r:id="rId53"/>
    <sheet xmlns:r="http://schemas.openxmlformats.org/officeDocument/2006/relationships" name="Share-Based Compensation, Nonve" sheetId="54" state="visible" r:id="rId54"/>
    <sheet xmlns:r="http://schemas.openxmlformats.org/officeDocument/2006/relationships" name="Share-Based Compensation, Perfo" sheetId="55" state="visible" r:id="rId55"/>
    <sheet xmlns:r="http://schemas.openxmlformats.org/officeDocument/2006/relationships" name="Share-Based Compensation, Sto_2" sheetId="56" state="visible" r:id="rId56"/>
    <sheet xmlns:r="http://schemas.openxmlformats.org/officeDocument/2006/relationships" name="Share-Based Compensation, Compe" sheetId="57" state="visible" r:id="rId57"/>
    <sheet xmlns:r="http://schemas.openxmlformats.org/officeDocument/2006/relationships" name="Shareholder Rights Plan (Detail" sheetId="58" state="visible" r:id="rId58"/>
    <sheet xmlns:r="http://schemas.openxmlformats.org/officeDocument/2006/relationships" name="Employee Savings Plans (Details" sheetId="59" state="visible" r:id="rId59"/>
    <sheet xmlns:r="http://schemas.openxmlformats.org/officeDocument/2006/relationships" name="Income Taxes (Details)" sheetId="60" state="visible" r:id="rId60"/>
    <sheet xmlns:r="http://schemas.openxmlformats.org/officeDocument/2006/relationships" name="Net Income Per Share and Weig_3" sheetId="61" state="visible" r:id="rId61"/>
    <sheet xmlns:r="http://schemas.openxmlformats.org/officeDocument/2006/relationships" name="Commitments and Contingencies (" sheetId="62" state="visible" r:id="rId62"/>
    <sheet xmlns:r="http://schemas.openxmlformats.org/officeDocument/2006/relationships" name="Quarterly Financial Data (Una_3" sheetId="63" state="visible" r:id="rId63"/>
  </sheets>
  <definedNames/>
  <calcPr calcId="124519" fullCalcOnLoad="1"/>
</workbook>
</file>

<file path=xl/sharedStrings.xml><?xml version="1.0" encoding="utf-8"?>
<sst xmlns="http://schemas.openxmlformats.org/spreadsheetml/2006/main" uniqueCount="769">
  <si>
    <t>Document and Entity Information - USD ($)</t>
  </si>
  <si>
    <t>12 Months Ended</t>
  </si>
  <si>
    <t>Aug. 02, 2019</t>
  </si>
  <si>
    <t>Sep. 18, 2019</t>
  </si>
  <si>
    <t>Feb. 01, 2019</t>
  </si>
  <si>
    <t>Cover [Abstract]</t>
  </si>
  <si>
    <t>Entity Registrant Name</t>
  </si>
  <si>
    <t>CRACKER BARREL OLD COUNTRY STORE, INC</t>
  </si>
  <si>
    <t>Entity Central Index Key</t>
  </si>
  <si>
    <t>0001067294</t>
  </si>
  <si>
    <t>Current Fiscal Year End Date</t>
  </si>
  <si>
    <t>--08-02</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Aug. 2,
		2019</t>
  </si>
  <si>
    <t>Document Fiscal Year Focus</t>
  </si>
  <si>
    <t>2019</t>
  </si>
  <si>
    <t>Document Fiscal Period Focus</t>
  </si>
  <si>
    <t>FY</t>
  </si>
  <si>
    <t>Entity Address, State or Province</t>
  </si>
  <si>
    <t>TN</t>
  </si>
  <si>
    <t>CONSOLIDATED BALANCE SHEETS - USD ($) $ in Thousands</t>
  </si>
  <si>
    <t>Aug. 03, 2018</t>
  </si>
  <si>
    <t>Current Assets:</t>
  </si>
  <si>
    <t>Cash and cash equivalents</t>
  </si>
  <si>
    <t>Accounts receivable</t>
  </si>
  <si>
    <t>Income taxes receivable</t>
  </si>
  <si>
    <t>Inventories</t>
  </si>
  <si>
    <t>Prepaid expenses and other current assets</t>
  </si>
  <si>
    <t>Total current assets</t>
  </si>
  <si>
    <t>Property and Equipment:</t>
  </si>
  <si>
    <t>Land</t>
  </si>
  <si>
    <t>Buildings and improvements</t>
  </si>
  <si>
    <t>Buildings under capital leases</t>
  </si>
  <si>
    <t>Restaurant and other equipment</t>
  </si>
  <si>
    <t>Leasehold improvements</t>
  </si>
  <si>
    <t>Construction in progress</t>
  </si>
  <si>
    <t>Total</t>
  </si>
  <si>
    <t>Less: Accumulated depreciation and amortization of capital leases</t>
  </si>
  <si>
    <t>Property and equipment - net</t>
  </si>
  <si>
    <t>Investment in unconsolidated subsidiary</t>
  </si>
  <si>
    <t>Other assets</t>
  </si>
  <si>
    <t>Current Liabilities:</t>
  </si>
  <si>
    <t>Accounts payable</t>
  </si>
  <si>
    <t>Taxes withheld and accrued</t>
  </si>
  <si>
    <t>Accrued employee compensation</t>
  </si>
  <si>
    <t>Accrued employee benefits</t>
  </si>
  <si>
    <t>Deferred revenue</t>
  </si>
  <si>
    <t>Dividend payable</t>
  </si>
  <si>
    <t>Other current liabilities</t>
  </si>
  <si>
    <t>Total current liabilities</t>
  </si>
  <si>
    <t>Long-term debt</t>
  </si>
  <si>
    <t>Long-term interest rate swap liability</t>
  </si>
  <si>
    <t>Other long-term obligations</t>
  </si>
  <si>
    <t>Deferred income taxes</t>
  </si>
  <si>
    <t>Commitments and Contingencies (Notes 10 and 16)</t>
  </si>
  <si>
    <t xml:space="preserve"> </t>
  </si>
  <si>
    <t>Shareholders' Equity:</t>
  </si>
  <si>
    <t>Preferred stock - 100,000,000 shares of $0.01 par value authorized; 300,000 shares designated as Series A Junior Participating Preferred Stock; no shares issued</t>
  </si>
  <si>
    <t>Common stock - 400,000,000 shares of $0.01 par value authorized; 2019 - 24,049,240 shares issued and outstanding; 2018 - 24,011,550 shares issued and outstanding</t>
  </si>
  <si>
    <t>Additional paid-in capital</t>
  </si>
  <si>
    <t>Accumulated other comprehensive income (loss)</t>
  </si>
  <si>
    <t>Retained earnings</t>
  </si>
  <si>
    <t>Total shareholders' equity</t>
  </si>
  <si>
    <t>CONSOLIDATED BALANCE SHEETS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SOLIDATED STATEMENTS OF INCOME - USD ($) $ in Thousands</t>
  </si>
  <si>
    <t>Jul. 28, 2017</t>
  </si>
  <si>
    <t>CONSOLIDATED STATEMENTS OF INCOME [Abstract]</t>
  </si>
  <si>
    <t>Total revenue</t>
  </si>
  <si>
    <t>Cost of goods sold (exclusive of depreciation and ren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 - basic (in dollars per share)</t>
  </si>
  <si>
    <t>Net income per share - diluted (in dollars per share)</t>
  </si>
  <si>
    <t>Basic weighted average shares outstanding (in shares)</t>
  </si>
  <si>
    <t>Diluted weighted average shares outstanding (in shares)</t>
  </si>
  <si>
    <t>CONSOLIDATED STATEMENTS OF COMPREHENSIVE INCOME - USD ($) $ in Thousands</t>
  </si>
  <si>
    <t>CONSOLIDATED STATEMENTS OF COMPREHENSIVE INCOME [Abstract]</t>
  </si>
  <si>
    <t>Other comprehensive income (loss) before income tax expense (benefit):</t>
  </si>
  <si>
    <t>Change in fair value of interest rate swaps</t>
  </si>
  <si>
    <t>Income tax expense (benefit)</t>
  </si>
  <si>
    <t>Other comprehensive income (loss), net of tax</t>
  </si>
  <si>
    <t>Comprehensive income</t>
  </si>
  <si>
    <t>CONSOLIDATED STATEMENTS OF CHANGES IN SHAREHOLDERS' EQUITY - USD ($) $ in Thousands</t>
  </si>
  <si>
    <t>Common Stock [Member]</t>
  </si>
  <si>
    <t>Additional Paid-In Capital [Member]</t>
  </si>
  <si>
    <t>Accumulated Other Comprehensive Income (Loss) [Member]</t>
  </si>
  <si>
    <t>Retained Earnings [Member]</t>
  </si>
  <si>
    <t>Balance at Jul. 29, 2016</t>
  </si>
  <si>
    <t>Balance (in shares) at Jul. 29, 2016</t>
  </si>
  <si>
    <t>Comprehensive Income:</t>
  </si>
  <si>
    <t>Other comprehensive income, net of tax</t>
  </si>
  <si>
    <t>Cash dividends declared</t>
  </si>
  <si>
    <t>Share-based compensation</t>
  </si>
  <si>
    <t>Issuance of share-based compensation awards, net of shares withheld for employee taxes</t>
  </si>
  <si>
    <t>Issuance of share-based compensation awards, net of shares withheld for employee taxes (in shares)</t>
  </si>
  <si>
    <t>Tax benefit realized upon exercise of share-based compensation awards</t>
  </si>
  <si>
    <t>Purchases and retirement of common stock</t>
  </si>
  <si>
    <t>Purchases and retirement of common stock (in shares)</t>
  </si>
  <si>
    <t>Balance at Jul. 28, 2017</t>
  </si>
  <si>
    <t>Balance (in shares) at Jul. 28, 2017</t>
  </si>
  <si>
    <t>Balance at Aug. 03, 2018</t>
  </si>
  <si>
    <t>Balance (in shares) at Aug. 03, 2018</t>
  </si>
  <si>
    <t>Balance at Aug. 02, 2019</t>
  </si>
  <si>
    <t>Balance (in shares) at Aug. 02, 2019</t>
  </si>
  <si>
    <t>CONSOLIDATED STATEMENTS OF CHANGES IN SHAREHOLDERS' EQUITY (Parenthetical) - $ / shares</t>
  </si>
  <si>
    <t>CONDENSED CONSOLIDATED STATEMENTS OF CHANGES IN SHAREHOLDERS' EQUITY [Abstract]</t>
  </si>
  <si>
    <t>Cash dividends declared (in dollars per share)</t>
  </si>
  <si>
    <t>CONSOLIDATED STATEMENTS OF CASH FLOWS $ in Thousands</t>
  </si>
  <si>
    <t>Aug. 02, 2019USD ($)</t>
  </si>
  <si>
    <t>Aug. 03, 2018USD ($)</t>
  </si>
  <si>
    <t>Jul. 28, 2017USD ($)</t>
  </si>
  <si>
    <t>Cash flows from operating activities:</t>
  </si>
  <si>
    <t>Adjustments to reconcile net income to net cash provided by operating activities:</t>
  </si>
  <si>
    <t>Depreciation and amortization</t>
  </si>
  <si>
    <t>Loss on disposition of property and equipment</t>
  </si>
  <si>
    <t>Excess tax benefit from share-based compensation</t>
  </si>
  <si>
    <t>Changes in assets and liabilities:</t>
  </si>
  <si>
    <t>Deferred revenues</t>
  </si>
  <si>
    <t>Net cash provided by operating activities</t>
  </si>
  <si>
    <t>Cash flows from investing activities:</t>
  </si>
  <si>
    <t>Purchase of property and equipment</t>
  </si>
  <si>
    <t>Proceeds from insurance recoveries of property and equipment</t>
  </si>
  <si>
    <t>Proceeds from sale of property and equipment</t>
  </si>
  <si>
    <t>Purchase of investment in unconsolidated subsidiary</t>
  </si>
  <si>
    <t>Notes receivable from unconsolidated subsidiary</t>
  </si>
  <si>
    <t>Net cash used in investing activities</t>
  </si>
  <si>
    <t>Cash flows from financing activities:</t>
  </si>
  <si>
    <t>Proceeds from issuance of long-term debt</t>
  </si>
  <si>
    <t>(Taxes withheld) and proceeds from issuance of share-based compensation awards, net</t>
  </si>
  <si>
    <t>Principal payments under long-term debt</t>
  </si>
  <si>
    <t>Deferred financing costs</t>
  </si>
  <si>
    <t>Dividends on common stock</t>
  </si>
  <si>
    <t>Net cash used in financing activities</t>
  </si>
  <si>
    <t>Net (decrease) increase in cash and cash equivalents</t>
  </si>
  <si>
    <t>Cash and cash equivalents, beginning of year</t>
  </si>
  <si>
    <t>Cash and cash equivalents, end of year</t>
  </si>
  <si>
    <t>Cash paid during the year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Description of the Business</t>
  </si>
  <si>
    <t>Description of the Business [Abstract]</t>
  </si>
  <si>
    <t>1. Description of the Business Cracker Barrel Old Country Store, Inc. and its affiliates (collectively, in the Notes, the “Company”) are principally engaged in the operation and development in the United States (“U.S.”) of the Cracker Barrel Old Country Store® (“Cracker Barrel”) concept.</t>
  </si>
  <si>
    <t>Summary of Significant Accounting Policies</t>
  </si>
  <si>
    <t>Summary of Significant Accounting Policies [Abstract]</t>
  </si>
  <si>
    <t>2. Summary of Significant Accounting Policies GAAP – The accompanying Consolidated Financial Statements have been prepared in accordance with generally accepted accounting principles in the U.S. (“GAAP”). Fiscal year – The Company’s fiscal year ends on the Friday nearest July 31st and each quarter consists of thirteen weeks unless noted otherwise. The Company’s fiscal year ended August 3, 2018 consisted of 53 weeks and the fourth quarter of 2018 consisted of fourteen weeks. References in these Notes to a year or quarter are to the Company’s fiscal year or quarter unless noted otherwise. Principles of consolidation – The Consolidated Financial Statements include the accounts of the Company and its subsidiaries, all of which are wholly owned. All significant intercompany transactions and balances have been eliminated. Investment in unconsolidated subsidiary – Effective July 18, 2019, the Company purchased approximately 58.6% of the economic ownership interest, and approximately 49.7% of the voting interest, in PBS HoldCo, LLC (“PBS HC”). PBS HC and its subsidiaries develop, own, and operate food, beverage and entertainment establishments under the name of Punch Bowl Social. Since the Company has the ability to exercise significant influence, but not control, over PBS HC, the Company accounts for its investment in PBS HC under the equity method. Accordingly, beginning in the first quarter of 2020, the Company will recognize its proportionate share of the reported earnings or losses of PBS HC adjusted for basis differences on its consolidated statement of income and as an adjustment to the Company’s investment in unconsolidated subsidiary on the consolidated balance sheet. The Company will assess the impairment of its equity investment whenever events or changes in circumstances indicate that a decrease in value of the investment has occurred that is other than temporary. Cash and cash equivalents – The Company’s policy is to consider all highly liquid investments purchased with an original maturity of three months or less to be cash equivalents. Accounts receivable – Accounts receivable represent their estimated net realizable value. Accounts receivable are written off when they are deemed uncollectible. Inventories – Cost of restaurant inventory is determined by the first‑in, first‑out (“FIFO”) method. Retail inventories are valued using the retail inventory method (“RIM”) except at the retail distribution center which are valued using moving average cost. Approximately 80% of retail inventories are valued using RIM. Retail inventories valued using RIM are stated at the lower of cost or market. Cost of restaurant inventory and retail inventory valued using moving average cost are stated at the lower of cost and net realizable value. See Note 5 for additional information regarding the components of inventory.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 Property and equipment – Property and equipment are stated at cost. For financial reporting purposes, depreciation and amortization on these assets are computed by use of the straight‑line and double‑declining balance methods over the estimated useful lives of the respective assets, as follows: Years Buildings and improvements 30-45 Buildings under capital leases 15-25 Restaurant and other equipment 2-10 Leasehold improvements 1-35 Accelerated depreciation methods are generally used for income tax purposes. Total depreciation expense and depreciation expense related to store operations for each of the three years are as follows: 2019 2018 2017 Total depreciation expense $ 107,294 $ 93,266 $ 85,912 Depreciation expense related to store operations* 100,366 86,913 79,214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 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 Derivative instruments and hedging activities – The Company is exposed to market risk, such as changes in interest rates and commodity prices. The Company has interest rate risk relative to its outstanding borrowings, which bear interest at the Company’s election either at the prime rate or LIBOR plus a percentage point spread based on certain specified financial ratios under its revolving credit facility (see Note 6). The Company’s policy has been to manage interest cost using a mix of fixed and variable rate debt. To manage this risk in a cost efficient manner, the Company uses derivative instruments, specifically interest rate swaps.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7 for additional information on the Company’s derivative and hedging activities. 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9 for additional information regarding segment reporting). 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For those states that exempt gift cards and certificates from their escheat laws, the Company makes estimates of the ultimate unredeemed (“breakage”) gift cards and certificates in the period of the original sale and amortizes this breakage over the redemption period that other gift cards and certificates historically have been redeemed by reducing its liability and recording revenue accordingly. For those states that do not exempt gift cards and certificates from their escheat laws, the Company records breakage in the period that gift cards and certificates are remitted to the state and reduces its liability accordingly. Any amounts remitted to states under escheat or similar laws reduce the Company’s deferred revenue liability and have no effect on revenue or expense while any amounts that the Company is permitted to retain are recorded as revenue. See “Revenue recognition” section in this Note for further information regarding breakage. 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Revenue recognized in the Consolidated Statements of Income for 2019, 2018 and 2017, respectively, for the redemption of gift cards which were included in the deferred revenue balance at the beginning of the fiscal year was $42,292, $40,221, and $38,483, respectively. Deferred revenue related to the Company’s gift cards was $80,073 and $76,199, respectively, at August 2, 2019 and August 3, 2018. Insurance – The Company self-insures a significant portion of its workers’ compensation and general liability programs. The Company purchases insurance for individual workers’ compensation claims that exceed $250,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Store pre-opening costs – Start-up costs of a new store are expensed when incurred, with the exception of rent expense under operating leases, in which the straight-line rent includes the pre-opening period during construction, as explained further under the “Leases” section in this Note. Leases – The Company’s leases are classified as either capital or operating leases. The Company has ground leases and office space leases that are recorded as operating leases. The Company also leases its advertising billboards which are recorded as operating leases. A majority of the Company’s lease agreements provide renewal options and some of these options contain rent escalation clauses. Additionally, some of the leases have rent holiday and contingent rent provisions. During rent holiday periods, which include the pre-opening period during construction, the Company has possession of and access to the property, but is not obligated to, and normally does not, make rent payments. Contingent rent is determined as a percentage of gross sales in excess of specified levels. The Company records a contingent rent liability and corresponding rent expense when it is probable sales have been achieved in amounts in excess of the specified levels. The liabilities under these leases are recognized on the straight-line basis over the shorter of the useful life, with a maximum of 35 years, or the related lease life. The Company uses a lease life that generally begins on the date that the Company becomes legally obligated under the lease, including the rent holiday periods, and generally extends through certain renewal periods that can be exercised at the Company’s option, for which at the inception of the lease, it is reasonably assured that the Company will exercise those renewal options. This lease period is consistent with the period over which leasehold improvements are amortized. Advertising – The Company expenses the costs of producing advertising the first time the advertising takes place. Other advertising costs are expensed as incurred. Advertising expense for each of the three years was as follows: 2019 2018 2017 Advertising expense $ 81,855 $ 83,448 $ 83,623 Share-based compensation – The Company’s share-based compensation consists of nonvested stock awards and units and performance-based market stock units (“MSU Grants”). Share-based compensation is recorded in general and administrative expenses in the Consolidated Statements of Income.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and the Company’s MSU Gran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 Income taxes – The Company’s provision for income taxes includes employer tax credits for FICA taxes paid on employee tip income and other employer tax credits are accounted for by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See Note 14 for additional information regarding income taxes. Comprehensive income – Comprehensive income includes net income and the effective unrealized portion of the changes in the fair value of the Company’s interest rate swaps. Net income per share – Basic consolidated net income per share is computed by dividing consolidated net income to common shareholders by the weighted average number of common shares outstanding for the reporting period. Diluted consolidated net income per share reflects the potential dilution that could occur if securities, options or other contracts to issue common stock were exercised or converted into common stock and is based upon the weighted average number of common and common equivalent shares outstanding during the year. Common equivalent shares related to nonvested stock awards and units, MSU Grants and stock options issued by the Company are calculated using the treasury stock method. The outstanding nonvested stock awards and units, MSU Grants and stock options issued by the Company represent the only dilutive effects on diluted consolidated net income per share. See Note 15 for additional information regarding net income per share. 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 Recent Accounting Pronouncements Adopted Revenue Recognition In May 2014, the Financial Accounting Standards Board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e Company adopted this accounting guidance using the modified retrospective transition method. The adoption of this accounting guidance in the first quarter of 2019 did not have a material effect on the Company’s consolidated financial position or results of operations, and the Company did not record a cumulative catch-up adjustment to the opening balance of retained earnings.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e Company adopted this accounting guidance using the modified retrospective transition method. The adoption of this accounting guidance in the first quarter of 2019 did not have a significant impact on the Company’s consolidated financial position or results of operations, and the Company did not record a cumulative catch-up adjustment to the opening balance of retained earnings. Modification of Share-Based Payment Awards In May 2017, the FASB issued accounting guidance to provide clarity, reduce the diversity in practice and to simplify the accounting guidance related to a change to the terms or conditions of a share-based payment award. This new standard provides guidance for evaluating which changes to the terms or conditions of a share-based payment award are substantive and require modification accounting to be applied. The adoption of this accounting guidance in the first quarter of 2019 did not have a significant impact on the Company’s consolidated financial position or results of operations. Recent Accounting Pronouncements Not Yet Adopted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The Company will apply the transition requirements at the effective date rather than at the beginning of the earliest comparative period presented. This election allows for a cumulative effective adjustment to the opening balance of retained earnings in the period of adoption, and prior periods will not be restated. The Company has elected the transition package of practical expedients permitted under this guidance, which among other things, allows the carryforward of historical lease classifications. The Company has elected to not separate lease and non-lease components. Additionally, the Company has elected to apply the short-term lease exemption to all asset classes. The Company has implemented software to assist in the quantification of the impact on the Company’s consolidated financial position and results of operations related to the adoption of this accounting guidance in the first quarter of 2020. The Company is also evaluating additional changes to its processes and internal controls to ensure compliance with the reporting and disclosure requirements of the accounting guidance. The adoption of this accounting guidance will result in a material increase in lease-related assets and liabilities on the Company’s consolidated balance sheet. Currently, the Company estimates that the impact to its consolidated balance sheet will be in the range of $490,000 to $540,000. The adoption of this accounting guidance is not expected to have a material impact on the Company’s consolidated statements of income and cash flow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is accounting guidance is effective for fiscal years beginning after December 15, 2018, and interim periods within those fiscal years. The recognition requirements for cash flow and net investment hedges existing at the date of adoption will be applied using a cumulative-effect adjustment to retained earnings. The amended presentation and disclosure requirements will be applied on a prospective basis. The Company currently does not expect that the adoption of this accounting guidance in the first quarter of 2020 will have a significant impact on the Company’s consolidated financial position or results of operation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ed from the Tax Act. This accounting guidance is effective for fiscal years beginning after December 15, 2018, and interim periods within those fiscal years. If elected, this accounting guidance should be applied either in the period of adoption or retrospectively to each period in which the change in the U.S. federal corporate rate in the Tax Act is recognized. The Company currently does not expect to elect this reclassification option upon adoption of the accounting guidance in the first quarter of 2020. Share-Based Payment Arrangements With Nonemployees In June 2018, the FASB issued accounting guidance in order to simplify accounting for share-based payments granted to nonemployees for goods and services. This new guidance aligns most of the accounting requirements for share-based payments granted to nonemployees with the existing guidance for share-based payments granted to employees. This accounting guidance is effective for fiscal years beginning after December 15, 2018, and interim periods within those fiscal years, using a modified retrospective transition approach. The Company does not expect that the adoption of this accounting guidance in the first quarter of 2020 will have a significant impact on the Company’s consolidated financial position or results of operations.</t>
  </si>
  <si>
    <t>Equity Method Investment</t>
  </si>
  <si>
    <t>Equity Method Investment [Abstract]</t>
  </si>
  <si>
    <t>3. Equity Method Investment Effective July 18, 2019, the Company purchased approximately 58.6% of the economic ownership interest, and approximately 49.7% of the voting ownership interest, in PBS HC for $89,100, which is included on the Company’s consolidated balance sheet as investment in unconsolidated subsidiary at August 2, 2019. The Company does not have the power to unilaterally direct any activities of PBS HC, a variable interest entity, that most significantly impact PBS HC’s economic performance. As a result, the Company’s investment in PBS HC, for which it has the ability to exercise significant influence, but not control and is not the primary beneficiary, is accounted for using the equity method. Additionally, as part of the transaction, the Company purchased promissory notes of $6,900 along with the related interest on the notes and provided additional funding of $8,000 to PBS HC in exchange for a promissory note. These promissory notes and related interest are included in other assets on the consolidated balance sheet. As part of the purchase agreement with PBS HC, the Company agreed to fund PBS HC up to $51,000 through calendar 2020, of which the Company has funded $12,500 as of August 2, 2019. The Company’s exposure to risk of loss in PBS HC is generally limited to its investment in the ownership interest and its receivable related to the promissory notes.</t>
  </si>
  <si>
    <t>Fair Value Measurements</t>
  </si>
  <si>
    <t>Fair Value Measurements [Abstract]</t>
  </si>
  <si>
    <t>4. Fair Value Measurements 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assets and liabilities measured at fair value on a recurring basis at August 2, 2019 were as follows: Level 1 Level 2 Level 3 Total Fair Value Cash equivalents* $ 46 $ — $ — $ 46 Interest rate swap asset (see Note 7) — — — — Total $ 46 $ — $ — $ 46 Deferred compensation plan assets** measured at net asset value 30,593 Total assets at fair value $ 30,639 Interest rate swap liability (see Note 7) $ — $ 10,483 $ — $ 10,483 Total liabilities at fair value $ — $ 10,483 $ — $ 10,483 The Company’s assets and liabilities measured at fair value on a recurring basis at August 3, 2018 were as follows: Level 1 Level 2 Level 3 Total Fair Value Cash equivalents* $ 38,446 $ — $ — $ 38,446 Interest rate swap asset (see Note 7) — 6,255 — 6,255 Total $ 38,446 $ 6,255 $ — $ 44,701 Deferred compensation plan assets** measured at net asset value 32,669 Total assets at fair value $ 77,370 Interest rate swap liability (see Note 7) $ — $ — $ — $ — Total liabilities at fair value $ — $ — $ — $ — *Consists of money market fund investments. **Represents plan assets invested in mutual funds established under a Rabbi Trust for the Company’s non-qualified savings plan and is included in the Consolidated Balance Sheets as other assets (see Note 13). The Company’s money market fund investments are measured at fair value using quoted market prices. The fair values of the Company’s interest rate swap assets and liabilities are determined based on the present value of expected future cash flows. Since the Company’s interest rate swap value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accounts receivable and accounts payable at August 2, 2019 and August 3, 2018, approximate their carrying amounts because of their short duration. The fair value of the Company’s variable rate debt, based on quoted market prices, which are considered Level 1 inputs, approximates its carrying amounts at August 2, 2019 and August 3, 2018.</t>
  </si>
  <si>
    <t>Inventories [Abstract]</t>
  </si>
  <si>
    <t xml:space="preserve">5. Inventories Inventories were comprised of the following at: August 2, 2019 August 3, 2018 Retail $ 116,990 $ 117,606 Restaurant 20,648 20,659 Supplies 17,320 17,988 Total $ 154,958 $ 156,253 </t>
  </si>
  <si>
    <t>Debt</t>
  </si>
  <si>
    <t>Debt [Abstract]</t>
  </si>
  <si>
    <t>6. Debt On September 5, 2018, the Company entered into a five-year $950,000 revolving credit facility (“2019 Revolving Credit Facility”) with substantially the same terms and financial covenants as the Company’s $750,000 revolving credit facility (“Prior Credit Facility”), which it replaced. The 2019 Revolving Credit Facility also contains an option to increase the revolving credit facility by $300,000. Loan acquisition costs associated with the 2019 Revolving Credit Facility were capitalized in the amount of $3,022 and will be amortized over the five-year term of the 2019 Revolving Credit Facility. Loan acquisition costs of $166 associated with the Prior Credit Facility were written off in the first quarter of 2019 and are recorded in interest expense in the Consolidated Statement of Income. At August 2, 2019 and August 3, 2018, the Company had $400,000 in outstanding borrowings under the 2019 Revolving Credit Facility and the Prior Credit Facility, respectively. At August 2, 2019, the Company had $8,955 of standby letters of credit, which reduce the Company’s borrowing availability under the 2019 Revolving Credit Facility (see Note 16). At August 2, 2019, the Company had $541,045 in borrowing availability under the 2019 Revolving Credit Facility. In accordance with the 2019 Revolving Credit Facility, outstanding borrowings bear interest, at the Company’s election, either at LIBOR or prime plus a percentage point spread based on certain specified financial ratios. At August 2, 2019, $350,000 of our outstanding borrowings under the 2019 Revolving Credit Facility were swapped at a weighted average interest rate of 3.49%; the weighted average interest rate on the remaining $50,000 of our outstanding borrowings was 3.58%. At August 3, 2018, our outstanding borrowings of $400,000 under the Prior Credit Facility were swapped at a weighted average interest rate of 3.73%. See Note 7 for information on the Company’s interest rate swaps. The 2019 Revolving Credit Facility contains, and Prior Credit Facility contained, customary financial covenants, which include maintenance of a maximum consolidated total leverage ratio and a minimum consolidated interest coverage ratio. At August 2, 2019 and August 3, 2018, the Company was in compliance with all debt covenants under the 2019 Revolving Credit Facility and the Prior Credit Facility, respectively. The 2019 Revolving Credit Facility also imposes restrictions on the amount of dividends the Company is permitted to pay and the amount of shares the Company is permitted to repurchase. 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7. Derivative Instruments and Hedging Activitie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was 1.00% and 1.25%, respectively, at August 2, 2019 and August 3, 2018. All of the Company’s interest rate swaps are accounted for as cash flow hedges. A summary of the Company’s interest rate swaps at August 2, 2019 is as follows: Trade Date Effective Date Term (in Years) Notional Amount Fixed Rate January 30, 2015 May 3, 2019 2 $ 60,000 2.16 % January 30, 2015 May 4, 2021 3 120,000 2.41 % January 30, 2015 May 3, 2019 2 60,000 2.15 % January 30, 2015 May 4, 2021 3 80,000 2.40 % January 16, 2019 May 3, 2019 3 115,000 2.63 % January 16, 2019 May 3, 2019 2 115,000 2.68 % The estimated fair values of the Company’s derivative instruments were as follows: (See Note 4) Balance Sheet Location August 2, 2019 August 3, 2018 Interest rate swaps Prepaid expenses and other current assets $ — $ 169 Interest rate swaps Other assets — 6,086 Total assets $ — $ 6,255 Interest rate swaps Long-term interest rate swap liability $ 10,483 — Total liabilities $ 10,483 $ — **These interest rate swap assets and liabilities are recorded at gross at both August 2, 2019 and August 3, 2018 since there were no offsetting assets and liabilities under the Company’s master netting agreements. The estimated fair values of the Company’s interest rate swap assets and liabilities incorporate the Company’s non-performance risk. The adjustment related to the Company’s non-performance risk at August 2, 2019 and August 3, 2018 resulted in reductions of $399 and $213, respectively, in the total fair value of the interest rate swap assets and liabilities. The offset to the interest rate swap assets and liabilities is recorded in accumulated other comprehensive income (loss) (“AOCIL”), net of the deferred tax assets, and will be reclassified into earnings over the term of the underlying debt. As of August 2, 2019, the estimated pre-tax portion of AOCIL that is expected to be reclassified into earnings over the next twelve months is $685. Cash flows related to the interest rate swaps are included in interest expense and in operating activities. The following table summarizes the pre-tax effects of the Company’s derivative instruments on AOCIL for each of the three years: Amount of Income (Loss) Recognized in AOCIL on Derivatives (Effective Portion) 2019 2018 2017 Cash flow hedges: Interest rate swaps $ (15,466 ) $ 13,103 $ 15,402 The following table summarizes the changes in AOCIL, net of tax, related to the Company’s interest rate swaps for the years ended August 2, 2019, August 3, 2018 and July 28, 2017: August 2, 2019 August 3, 2018 July 28, 2017 Beginning AOCIL balance $ 4,685 $ (4,229 ) $ (13,740 ) Other comprehensive income (loss) before reclassifications (11,752 ) 11,274 12,082 Amounts reclassified from AOCIL into earnings 154 (2,360 ) (2,571 ) Other comprehensive income (loss), net of tax (11,598 ) 8,914 9,511 Ending AOCIL balance $ (6,913 ) $ 4,685 $ (4,229 ) The following table summarizes the pre-tax effects of the Company’s derivative instruments on income for each of the three years: Location of (Income) Loss Reclassified from AOCIL into Income (Effective Portion) Amount of (Income) Loss Reclassified from AOCIL into Income (Effective Portion) 2019 2018 2017 Cash flow hedges: Interest rate swaps Interest expense $ (206 ) $ 3,398 $ 4,163 The following table summarizes the amounts reclassified out of AOCIL related to the Company’s interest rate swaps for the years ended August 2, 2019, August 3, 2018 and July 28, 2017: Details about AOCIL August 2, 2019 August 3, 2018 July 28, 2017 Affected Line Item in the Consolidated Statement of Income Loss on cash flow hedges: Interest rate swaps $ 206 $ (3,398 ) $ (4,163 ) Interest expense Tax benefit (52 ) 1,038 1,592 Provision for income taxes $ 154 $ (2,360 ) $ (2,571 ) Net of tax Any portion of the fair value of the interest rate swaps determined to be ineffective will be recognized currently in earnings. No ineffectiveness has been recorded in 2019, 2018 and 2017.</t>
  </si>
  <si>
    <t>Share Repurchases</t>
  </si>
  <si>
    <t>Share Repurchases [Abstract]</t>
  </si>
  <si>
    <t>8. Share Repurchases In each of 2019, 2018 and 2017, subject to a maximum amount of $25,000 and the limits imposed by its credit facility, the Company was authorized to repurchase shares at management’s discretion. Additionally, in the fourth quarter of 2019, the Company’s Board of Directors increased the share repurchase authorization to $50,000. The Company did not repurchase any shares of its common stock in 2019 and 2017. In 2018, the Company repurchased 100,000 shares of its common stock in the open market at an aggregate cost of $14,772.</t>
  </si>
  <si>
    <t>Segment Information</t>
  </si>
  <si>
    <t>Segment Information [Abstract]</t>
  </si>
  <si>
    <t xml:space="preserve">9.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manages its business on the basis of one reportable operating segment. All of the Company’s operations are located within the United States. Disaggregation of revenue Total revenue was comprised of the following at: 2019 2018 2017 Restaurant $ 2,482,377 $ 2,439,389 $ 2,351,212 Retail 589,574 591,056 575,077 Total revenue $ 3,071,951 $ 3,030,445 $ 2,926,289 </t>
  </si>
  <si>
    <t>Leases</t>
  </si>
  <si>
    <t>Leases [Abstract]</t>
  </si>
  <si>
    <t>10. Leases As of August 2, 2019, the Company operated 247 stores in leased facilities and also leased certain land, a retail distribution center and advertising billboards. Rent expense under operating leases, including the sale-leaseback transactions discussed below, for each of the last three years was: Year Minimum Contingent Total 2019 $ 78,044 $ 280 $ 78,324 2018 76,445 255 76,700 2017 75,000 252 75,252 The following is a schedule by year of the future minimum rental payments required under the Company’s operating leases as of August 2, 2019: Year Total 2020 $ 69,249 2021 40,962 2022 36,280 2023 33,639 2024 34,020 Later years 515,169 Total $ 729,319 Sale-Leaseback Transactions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The Company leases 65 of its stores pursuant to a sale-leaseback transaction which closed in 2000. Under the transaction, the land, buildings and building improvements at the locations were sold and leased back for a term of 21 years. The leases for these stores include specified renewal options for up to 20 additional years and have certain financial covenants related to fixed charge coverage for the leased stores. At August 2, 2019 and August 3, 2018, the Company was in compliance with these covenants.</t>
  </si>
  <si>
    <t>Share-Based Compensation</t>
  </si>
  <si>
    <t>Share-Based Compensation [Abstract]</t>
  </si>
  <si>
    <t>11. Share-Based Compensation Stock Compensation Plans The Company’s employee compensation plans are administered by the Compensation Committee of the Company’s Board of Directors (the “Committee”). The Committee is authorized to determine, at time periods within its discretion and subject to the direction of the Board of Directors, which employees will be granted awards, the number of shares covered by any awards granted, and within applicable limits, the terms and provisions relating to the exercise and vesting of any awards. The Company has one active compensation plan, the 2010 Omnibus Incentive Compensation Plan (the “2010 Omnibus Plan”), for employees and non-employee directors which authorizes the granting of nonvested stock awards and units, performance-based MSU Grants, stock options and other types of share-based awards. The 2010 Omnibus Plan allows the Committee to grant awards for an aggregate of 1,500,000 shares of the Company’s common stock. However, this share reserve is increased by shares awarded under this and prior plans which are forfeited, expired, settled for cash and shares withheld by the Company in payment of a tax withholding obligation. Additionally, this share reserve was decreased by shares granted from prior plans after July 30, 2010 until December 1, 2010. At August 2, 2019, the number of shares authorized for future issuance under the Company’s active plan is 986,504. At August 2, 2019, the number of outstanding awards under the 2010 Omnibus Plan was 99,822. Types of Share-Based Awards Nonvested Stock Awards Nonvested stock awards consist of the Company’s common stock, generally accrue dividend equivalents and vest over 1–5 years. The fair value of the Company’s nonvested stock awards which accrue dividends is equal to the market price of the Company’s stock at the date of the grant. Dividends are forfeited for any nonvested stock awards that do not vest. The Company’s nonvested stock awards include its long-term performance plans which were established by the Committee for the purpose of rewarding certain officers with shares of the Company’s common stock if the Company achieved certain performance targets. The stock awards under the long-term performance plans are calculated or estimated based on achievement of financial performance measures. The following table summarizes the performance periods and vesting periods for the Company’s nonvested stock awards under its long-term performance plans at August 2, 2019: Long-Term Performance Plan (“LTPP”) Performance Period Vesting Period (in Years) 2019 LTPP 2019 – 2020 2 or 3 2018 LTPP 2018 – 2019 2 or 3 The following table summarizes the shares that have been accrued under the 2019 LTPP and 2018 LTPP at August 2, 2019: 2019 LTPP 13,104 2018 LTPP 17,190 A summary of the Company’s nonvested stock activity as of August 2, 2019, and changes during 2019 are presented in the following table: Nonvested Stock Shares Weighted-Average Grant Date Fair Value Unvested at August 3, 2018 41,758 $ 143.73 Granted 49,724 150.13 Vested (34,692 ) 147.55 Forfeited (4,207 ) 144.93 Unvested at August 2, 2019 52,583 $ 147.17 The following table summarizes the total fair value of nonvested stock that vested for each of the three years: 2019 2018 2017 Total fair value of nonvested stock $ 5,119 $ 5,976 $ 14,700 Nonvested Stock Units Beginning in 2017, the Company adopted long-term incentive plans that award nonvested stock units based upon relative total shareholder return (“rTSR RSUs”). The number of nonvested stock units that will ultimately be awarded and will vest at the end of the applicable three-year performance period is based on relative total shareholder return, which is defined as increases in the Company’s stock price plus dividends paid during the performance period as compared to the total shareholder return of a group of peer companies determined by the Committee. The number of shares awarded at the end of the performance period for each nonvested stock unit may range from 75% to 125% of the target award. The probability of the actual shares expected to be earned is considered in the grant date valuation; therefore, the expense will not be adjusted to reflect the actual units earned. In addition to a service requirement, the vesting of the 2017 and 2018 rTSR RSUs are also subject to the achievement of a specified level of operating income during the performance period. If this performance goal is not met, no nonvested stock units will be awarded and no compensation expense will be recorded. The fair value of the nonvested stock units is determined using the Monte-Carlo simulation model, which simulates a range of possible future stock prices and estimates the probabilities of the potential payouts. This model uses the average prices for the 60 consecutive calendar days beginning 30 days prior to and ending 30 days after the first business day of the performance period. This model also incorporates the following ranges of assumptions: • The expected volatilities are the historical volatilities of the Company’s stock and the members of the peer group over the period commensurate with the three-year performance period. • The risk-free interest rate is based on the U.S. Treasury rate assumption commensurate with the three-year performance period. The risk-free rates for the nonvested stock units granted in 2017 ranged from 1.0% to 1.4%. The risk-free interest rates for the nonvested stock units granted in 2018 and 2019 were 1.6% and 2.9%, respectively. • The expected dividend yield is assumed to be zero since the award holders are entitled to any dividends paid over the performance period. Dividends accrue on the nonvested stock units. Dividends will be forfeited for nonvested stock units that do not vest. The following table summarizes the shares that have been accrued for rTSR RSUs awards under the 2019, 2018 and 2017 long-term incentive plans at August 2, 2019: Shares 2019 rTSR RSUs 3,675 2018 rTSR RSUs 5,722 2017 rTSR RSUs 7,548 Performance-Based Market Stock Units The number of MSU Grants (last granted in 2016) that were awarded and vested at the end of the applicable three-year performance period for each annual plan was based on total shareholder return, which was defined as the change in the Company’s stock price plus dividends paid during the performance period. Similar to the rTSR RSUs, the fair value of the MSU Grants was determined using the Monte-Carlo simulation model. This model incorporated the following ranges of assumptions: • The expected volatility was a blend of implied volatility based on market-traded options on the Company’s stock and historical volatility of our stock over the period commensurate with the three-year performance period. The expected volatility for the 2016 MSU Grants ranged from 23% to 24%. • The risk-free interest rate was based on the U.S. Treasury rate assumption commensurate with the three-year performance period. The risk-free rates for the 2016 MSU Grants ranged from 0.9% to 1.0%. • The expected dividend yield was assumed to be zero since the award holders are entitled to any dividends paid over the performance period. Dividends accrued on the 2016 MSU Grants. Dividends were forfeited for any MSU Grants that did not vest. Stock Options Prior to 2012, stock options were granted with an exercise price equal to the market price of the Company’s stock on the grant date; those option awards generally vested at a cumulative rate of 33% per year beginning on the first anniversary of the grant date and expired ten years from the date of grant. No stock options were granted in 2017, 2018 or 2019. All of the Company’s outstanding stock options were exercised in 2018. The following table summarizes the total intrinsic values of options exercised during each of the three years: 2019 2018 2017 Total intrinsic values of options exercised* $ — $ 466 $ 1,070 *The intrinsic value for stock options is defined as the difference between the current market value and the grant price. Compensation Expense The following table highlights the components of share-based compensation expense for each of the three years: 2019 2018 2017 Nonvested stock awards and units $ 8,181 $ 6,052 $ 6,654 MSU Grants — 925 1,804 Total compensation expense $ 8,181 $ 6,977 $ 8,458 The following table highlights the total unrecognized compensation expense related to the outstanding nonvested stock awards and nonvested stock units and the weighted-average periods over which the expense is expected to be recognized as of August 2, 2019: Nonvested Stock Awards Nonvested Stock Units Total unrecognized compensation $ 3,496 $ 1,363 Weighted-average period in years 1.73 1.67 The following table highlights the total income tax benefit recognized in the Consolidated Statements of Income for each of the three years: 2019 2018 2017 Total income tax benefit $ 1,317 $ 774 $ 2,740 During 2019, the Company issued 37,690 shares of its common stock resulting from the vesting of share-based compensation awards. Related tax withholding payments on these share-based compensation awards resulted in a net reduction to shareholders’ equity of $2,497.</t>
  </si>
  <si>
    <t>Shareholder Rights Plan</t>
  </si>
  <si>
    <t>Shareholder Rights Plan [Abstract]</t>
  </si>
  <si>
    <t>Shareholder Rights Plans</t>
  </si>
  <si>
    <t>12. Shareholder Rights Plan On April 9, 2018, the Company’s Board of Directors declared a dividend of one preferred share purchase right (a “Right”) for each outstanding share of common stock, par value $0.01 per share, and adopted a shareholder rights plan, as set forth in the Rights Agreement dated as of April 9, 2018 (the “Rights Agreement”), by and between the Company and American Stock Transfer &amp; Trust Company, LLC, as rights agent. The dividend was payable on April 19, 2018 to the shareholders of record on April 19, 2018. The Rights Agreement replaced the Company’s previous shareholder rights plan adopted in 2015 (the “2015 Plan”), and it became effective immediately following the expiration of the 2015 Plan at the close of business on April 9, 2018. The 2015 Plan and the preferred share purchase rights issued thereunder expired by their own terms and shareholders of the Company were not entitled to any payment as a result of the expiration of the 2015 Plan. The Rights The Rights initially trade with, and are inseparable from, the Company’s common stock. The Rights are evidenced only by the balances indicated in the book-entry account system of the transfer agent for the Company’s common stock or, in the case of certificated shares, by certificates that represent shares of the Company’s common stock. New Rights will accompany any new shares of common stock the Company issues after April 19, 2018 until the earlier to occur of the Distribution Date, redemption of the Rights by the Company’s Board of Directors or the final expiration of the Rights Agreement, each as described below. Exercise Price Each Right will allow its holder to purchase from the Company one one-hundredth of a share of Series A Junior Participating Preferred Stock (“Preferred Share”) for $600.00 (the “Exercise Price”), once the Rights become exercisable. This portion of a Preferred Share will give the shareholder approximately the same dividend and liquidation rights as would one share of common stock. Prior to exercise, the Right does not give its holder any dividend, voting, or liquidation rights. Exercisability The Rights will not be exercisable until 10 days after the public announcement that a person or group has become an “Acquiring Person” by obtaining beneficial ownership of 20% or more of the Company’s outstanding common stock. Shares held by affiliates and associates of an Acquiring Person, and Notional Common Shares (as defined in the Rights Agreement) held by counterparties to a Derivatives Contract (as defined in the Rights Agreement) with an Acquiring Person, will be deemed to be beneficially owned by the Acquiring Person. Certain synthetic interests in securities created by derivative positions – whether or not such interests are considered to be ownership of the underlying common stock or are reportable for purposes of Regulation 13D of the Securities Exchange Act – are treated as beneficial ownership of the number of shares of the Company’s common stock equivalent to the economic exposure created by the derivative. The date when the Rights become exercisable is the “Distribution Date.” Until the Distribution Date, the common stock certificates will also evidence the Rights, and any transfer of shares of common stock will constitute a transfer of Rights. After that date, the Rights will separate from the common stock and will be evidenced by book-entry credits or by Rights certificates that the Company will mail to all eligible holders of common stock. Any Rights held by an Acquiring Person will be void and may not be exercised. At August 2, 2019, none of the Rights were exercisable. Consequences of a Person or Group Becoming an Acquiring Person If a person or group becomes an Acquiring Person, after the Distribution Date, each Right will generally entitle the holder, except the Acquiring Person or any associate or affiliate thereof, to acquire, for the exercise price of $600.00 per Right (subject to adjustment as provided in the Rights Agreement), shares of the Company’s common stock (or, in certain circumstances, Preferred Shares) having a market value equal to twice the Right’s then-current exercise price (initially $1,200.00 per Right). In addition, if the Company is later acquired in a merger or similar transaction after the Distribution Date, each Right will generally entitle the holder, except the Acquiring Person or any associate or affiliate thereof, to acquire, for the exercise price of $600.00 per Right (subject to adjustment as provided in the Rights Agreement), shares of the acquiring corporation having a market value equal to twice the Right’s then-current exercise price (initially $1,200.00 per Right). Shares held by affiliates and associates of an Acquiring Person, and Notional Common Shares (as defined in the Rights Agreement) held by counterparties to a Derivatives Contract (as defined in the Rights Agreement) with an Acquiring Person, will be deemed to be beneficially owned by the Acquiring Person. Preferred Share Provisions Each one one-hundredth of a Preferred Share, if issued: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and • if shares of the Company’s common stock are exchanged via merger, consolidation, or a similar transaction, will entitle holders to a per share payment equal to the payment made on one share of common stock. The value of one one-hundredth of a Preferred Share will generally approximate the value of one share of common stock. Redemption 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 Qualifying Offer Provision The Rights would also not interfere with all-cash, fully financed tender offers for all shares of common stock that remain open for a minimum of 60 business days, are subject to a minimum condition of a majority of the outstanding shares and provide for a 20-business day “subsequent offering period” after consummation (such offers are referred to as “qualifying offers”). In the event the Company receives a qualifying offer and the Board of Directors has not redeemed the Rights prior to the consummation of such offer, the consummation of the qualifying offer will not cause the offeror or its affiliates to become an Acquiring Person, and the Rights will immediately expire upon consummation of the qualifying offer. Exchange 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 Anti-Dilution Provisions 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 Amendments 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 Expiration The Rights Agreement expires on April 9, 2021.</t>
  </si>
  <si>
    <t>Employee Savings Plans</t>
  </si>
  <si>
    <t>Employee Savings Plans [Abstract]</t>
  </si>
  <si>
    <t xml:space="preserve">13. Employee Savings Plans The Company sponsors a qualified defined contribution retirement plan (“401(k) Savings Plan”) covering salaried and hourly employees who have completed ninety days of service and have attained the age of twenty-one. This plan allows eligible employees to defer receipt of up to 50% of their compensation, as defined in the plan. The Company also sponsors a non-qualified defined contribution retirement plan (“Non-Qualified Savings Plan”) covering highly compensated employees, as defined in the plan. This plan allows eligible employees to defer receipt of up to 50% of their base compensation and 100% of their eligible bonuses, as defined in the plan. Contributions under both plans may be invested in various investment funds at the employee’s discretion. Such contributions, including the Company’s matching contributions described below, may not be invested in the Company’s common stock. In 2019 and 2018, the Company matched 50% of employee contributions for each participant in the 401(k) Savings Plan up to a total of 5% of the employee’s compensation and matched 25% of employee contributions in the Non-Qualified Savings Plan up to a total of 6% of the employee’s compensation. In 2017, the Company matched 25% of employee contributions for each participant in either plan up to a total of 6% of the employee’s compensation. Employee contributions vest immediately while Company contributions vest 20% annually beginning on the first anniversary of a contribution date and are vested 100% on the fifth anniversary of such contribution date. At the inception of the Non-Qualified Savings Plan, the Company established a Rabbi Trust to fund the plan’s obligations. The market value of the trust assets for the Non-Qualified Savings Plan of $30,593 is included in other assets and the related liability to the participants of $30,593 is included in other long-term obligations in the Consolidated Balance Sheets. Company contributions under both plans are recorded as either labor and other related expenses or general and administrative expenses in the Consolidated Statements of Income. The following table summarizes the Company’s contributions for each plan for each of the three years: 2019 2018 2017 401(k) Savings Plan $ 4,553 $ 3,812 $ 2,501 Non-Qualified Savings Plan 320 342 291 </t>
  </si>
  <si>
    <t>Income Taxes</t>
  </si>
  <si>
    <t>Income Taxes [Abstract]</t>
  </si>
  <si>
    <t>14. Income Taxes The components of the provision for income taxes for each of the three years were as follows: 2019 2018 2017 Current: Federal $ 38,831 $ 40,761 $ 83,743 State 8,310 6,099 7,567 Deferred: Federal (1,427 ) (16,779 ) 4,696 State (2,759 ) 722 982 Total provision for income taxes $ 42,955 $ 30,803 $ 96,988 A reconciliation of the Company’s provision for income taxes and income taxes based on the statutory U.S. federal rate of 21.0%, 26.9% and 35.0% in 2019, 2018 and 2017, respectively, was as follows: 2019 2018 2017 Provision computed at federal statutory income tax rate $ 55,935 $ 74,859 $ 104,611 State and local income taxes, net of federal benefit 4,248 5,066 5,856 Revaluation of deferred taxes due to a reduction in the federal tax rate at the enactment date of the Tax Act — (26,772 ) — Revaluation of deferred taxes due to the impact of the change in rate on 2018 temporary items — (3,710 ) — Employer tax credits for FICA taxes paid on employee tip income (15,107 ) (13,707 ) (11,543 ) Other employer tax credits (3,537 ) (4,476 ) (2,814 ) Other-net 1,416 (457 ) 878 Total provision for income taxes $ 42,955 $ 30,803 $ 96,988 The increase in the Company’s provision for income taxes from 2018 to 2019 reflected the significant impact of the Tax Act. The Tax Act made broad and complex changes to the U.S. tax code, including, but not limited to, reducing the U.S. federal corporate tax rate from 35% to 21%. This rate reduction lowered deferred tax liabilities, the tax benefit of which was recognized in 2018. Similarly, the decrease in the Company’s provision for income taxes from 2017 to 2018 reflected the significant impact of the Tax Act. In accordance with Section 15 of the Internal Revenue Code, the Company used a blended rate of 26.9% for its fiscal 2018 tax year, by applying a prorated percentage of the number of days prior to and subsequent to the January 1, 2018 effective date of the Tax Act. Significant components of the Company’s net deferred tax liability consisted of the following at: August 2, 2019 August 3, 2018 Deferred tax assets: Compensation and employee benefits $ 6,496 $ 6,342 Deferred rent 13,424 12,667 Accrued liabilities 21,379 8,546 Insurance reserves 7,571 7,291 Inventory 2,873 3,106 Other 536 — Deferred tax assets $ 52,279 $ 37,952 Deferred tax liabilities: Property and equipment $ 85,379 $ 75,433 Inventory 7,363 7,448 Other 3,656 7,232 Deferred tax liabilities 96,398 90,113 Net deferred tax liability $ 44,119 $ 52,161 The Company believes that adequate amounts of tax, interest and penalties have been provided for potential tax uncertainties; these amounts are included in other long-term liabilities in the Consolidated Balance Sheets. As of August 2, 2019 and August 3, 2018, the Company’s gross liability for uncertain tax positions, exclusive of interest and penalties, was $18,006 and $18,634, respectively. Summarized below is a tabular reconciliation of the beginning and ending balance of the Company’s total gross liability for uncertain tax positions exclusive of interest and penalties: August 2, 2019 August 3, 2018 July 28, 2017 Balance at beginning of year $ 18,634 $ 20,731 $ 21,899 Tax positions related to the current year: Additions 2,742 3,029 4,003 Reductions — — — Tax positions related to the prior year: Additions 203 610 582 Reductions (348 ) (575 ) (2,966 ) Settlements (1,784 ) (3,878 ) (1,027 ) Expiration of statute of limitations (1,441 ) (1,283 ) (1,760 ) Balance at end of year $ 18,006 $ 18,634 $ 20,731 If the Company were to prevail on all uncertain tax positions, the reversal of this accrual would be a tax benefit to the Company and impact the effective tax rate. The following table highlights the amount of uncertain tax positions, exclusive of interest and penalties, which, if recognized, would affect the effective tax rate for each of the three years: 2019 2018 2017 Uncertain tax positions $ 14,225 $ 14,721 $ 13,475 The Company had $6,297, $5,681, and $6,128 in interest and penalties accrued as of August 2, 2019, August 3, 2018, and July 28, 2017, respectively. The Company recognized accrued interest and penalties related to unrecognized tax benefits of $616, $(447) and $631 in its provision for income taxes on August 2, 2019, August 3, 2018 and July 28, 2017, respectively. The increase from 2018 to 2019 was primarily attributable to additional accruals in excess of settlements and expirations. The decrease from 2017 to 2018 was primarily attributable to audit settlements in 2018. In many cases, the Company’s uncertain tax positions are related to tax years that remain subject to examination by the relevant taxing authorities. Based on the outcome of these examinations or as a result of the expiration of the statutes of limitations for specific taxing jurisdictions, it is reasonably possible that the related uncertain tax positions taken regarding previously filed tax returns could decrease from those recorded as liabilities for uncertain tax positions in the Company’s financial statements at August 2, 2019 by approximately $3,000 to $4,000 within the next twelve months. At August 2, 2019, the Company was subject to income tax examinations for its U.S. federal income taxes after 2015 and for state and local income taxes generally after 2015.</t>
  </si>
  <si>
    <t>Net Income Per Share and Weighted Average Shares</t>
  </si>
  <si>
    <t>Net Income Per Share and Weighted Average Shares [Abstract]</t>
  </si>
  <si>
    <t xml:space="preserve">15. Net Income Per Share and Weighted Average Shares The following table reconciles the components of diluted earnings per share computations: 2019 2018 2017 Net income per share numerator $ 223,401 $ 247,620 $ 201,899 Net income per share denominator: Basic weighted average shares outstanding 24,037,272 24,011,161 24,031,810 Add potential dilution: Nonvested stock awards and units, MSU Grants and stock options 59,124 64,453 86,478 Diluted weighted average shares outstanding 24,096,396 24,075,614 24,118,288 </t>
  </si>
  <si>
    <t>Commitments and Contingencies</t>
  </si>
  <si>
    <t>Commitments and Contingencies [Abstract]</t>
  </si>
  <si>
    <t>16.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 The Company maintains insurance coverage for various aspects of its business and operations. The Company has elected, however, to retain all or a portion of losses that occur through the use of various deductibles, limits and retentions under its insurance programs. This situation may subject the Company to some future liability for which it is only partially insured, or completely uninsured. The Company intends to mitigate any such future liability by continuing to exercise prudent business judgment in negotiating the terms and conditions of its contracts. See Note 2 for a further discussion of insurance and insurance reserves. Related to its insurance coverage, the Company is contingently liable pursuant to standby letters of credit as credit guarantees to certain insurers. As of August 2, 2019, the Company had $8,955 of standby letters of credit related to securing reserved claims under workers’ compensation insurance. All standby letters of credit are renewable annually and reduce the Company’s borrowing availability under its Revolving Credit facility (see Note 6). As of August 2, 2019, the Company is secondarily liable for lease payments associated with two properties. The Company is not aware of any non-performance under these lease arrangements that would result in the Company having to perform in accordance with the terms of these guarantees, and therefore, no provision has been recorded in the Consolidated Balance Sheets for amounts to be paid in case of non-performance by the third party by the primary obligor under such lease agreements. The Company enters into certain indemnification agreements in favor of third parties in the ordinary course of business. The Company believes that the probability of incurring an actual liability under other indemnification agreements is sufficiently remote so that no liability has been recorded in the Consolidated Balance Sheet.</t>
  </si>
  <si>
    <t>Quarterly Financial Data (Unaudited)</t>
  </si>
  <si>
    <t>Quarterly Financial Data (Unaudited) [Abstract]</t>
  </si>
  <si>
    <t>17. Quarterly Financial Data (Unaudited) Quarterly financial data for 2019 and 2018 are summarized as follows: 1 st 2 nd (a) 3 rd 4 th (b) 2019 Total revenue $ 733,543 $ 811,707 $ 739,603 $ 787,098 Store operating income 100,613 112,935 102,210 119,912 Income before income taxes 57,329 72,534 60,974 75,519 Net income 47,207 60,755 50,414 65,025 Net income per share – basic 1.97 2.53 2.10 2.70 Net income per share – diluted 1.96 2.52 2.09 2.70 2018 Total revenue $ 710,368 $ 787,771 $ 721,413 $ 810,893 Store operating income 107,731 112,686 98,718 118,213 Income before income taxes 67,220 72,994 59,715 78,494 Net income 46,380 91,139 48,747 61,354 Net income per share – basic 1.93 3.80 2.03 2.56 Net income per share – diluted 1.92 3.79 2.03 2.55 (a) The Company recorded a provisional tax benefit for the re-measurement of deferred tax liabilities of $27,032 and $2,500 for long-term and short-term liabilities in the second quarter of fiscal 2018 as a result of the Tax Act. (b) The Company’s fourth quarter of fiscal 2018 consisted of 14 weeks.</t>
  </si>
  <si>
    <t>Summary of Significant Accounting Policies (Policies)</t>
  </si>
  <si>
    <t>GAAP</t>
  </si>
  <si>
    <t>GAAP – The accompanying Consolidated Financial Statements have been prepared in accordance with generally accepted accounting principles in the U.S. (“GAAP”).</t>
  </si>
  <si>
    <t>Fiscal year</t>
  </si>
  <si>
    <t>Fiscal year – The Company’s fiscal year ends on the Friday nearest July 31st and each quarter consists of thirteen weeks unless noted otherwise. The Company’s fiscal year ended August 3, 2018 consisted of 53 weeks and the fourth quarter of 2018 consisted of fourteen weeks. References in these Notes to a year or quarter are to the Company’s fiscal year or quarter unless noted otherwise.</t>
  </si>
  <si>
    <t>Principles of consolidation</t>
  </si>
  <si>
    <t>Principles of consolidation – The Consolidated Financial Statements include the accounts of the Company and its subsidiaries, all of which are wholly owned. All significant intercompany transactions and balances have been eliminated.</t>
  </si>
  <si>
    <t>Investment in unconsolidated subsidiary – Effective July 18, 2019, the Company purchased approximately 58.6% of the economic ownership interest, and approximately 49.7% of the voting interest, in PBS HoldCo, LLC (“PBS HC”). PBS HC and its subsidiaries develop, own, and operate food, beverage and entertainment establishments under the name of Punch Bowl Social. Since the Company has the ability to exercise significant influence, but not control, over PBS HC, the Company accounts for its investment in PBS HC under the equity method. Accordingly, beginning in the first quarter of 2020, the Company will recognize its proportionate share of the reported earnings or losses of PBS HC adjusted for basis differences on its consolidated statement of income and as an adjustment to the Company’s investment in unconsolidated subsidiary on the consolidated balance sheet. The Company will assess the impairment of its equity investment whenever events or changes in circumstances indicate that a decrease in value of the investment has occurred that is other than temporary.</t>
  </si>
  <si>
    <t>Cash and cash equivalents – The Company’s policy is to consider all highly liquid investments purchased with an original maturity of three months or less to be cash equivalents.</t>
  </si>
  <si>
    <t>Accounts receivable – Accounts receivable represent their estimated net realizable value. Accounts receivable are written off when they are deemed uncollectible.</t>
  </si>
  <si>
    <t>Inventories – Cost of restaurant inventory is determined by the first‑in, first‑out (“FIFO”) method. Retail inventories are valued using the retail inventory method (“RIM”) except at the retail distribution center which are valued using moving average cost. Approximately 80% of retail inventories are valued using RIM. Retail inventories valued using RIM are stated at the lower of cost or market. Cost of restaurant inventory and retail inventory valued using moving average cost are stated at the lower of cost and net realizable value. See Note 5 for additional information regarding the components of inventory. Valuation provisions are included for retail inventory obsolescence, retail inventory shrinkage, returns and amortization of certain items. The estimate of retail inventory shrinkage is adjusted upon physical inventory counts. Annual physical inventory counts are conducted based upon a cyclical inventory schedule. An estimate of shrinkage is recorded for the time period between physical inventory counts by using a two-year average of the physical inventories’ results on a store-by-store basis.</t>
  </si>
  <si>
    <t>Property and equipment</t>
  </si>
  <si>
    <t>Property and equipment – Property and equipment are stated at cost. For financial reporting purposes, depreciation and amortization on these assets are computed by use of the straight‑line and double‑declining balance methods over the estimated useful lives of the respective assets, as follows: Years Buildings and improvements 30-45 Buildings under capital leases 15-25 Restaurant and other equipment 2-10 Leasehold improvements 1-35 Accelerated depreciation methods are generally used for income tax purposes. Total depreciation expense and depreciation expense related to store operations for each of the three years are as follows: 2019 2018 2017 Total depreciation expense $ 107,294 $ 93,266 $ 85,912 Depreciation expense related to store operations* 100,366 86,913 79,214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t>
  </si>
  <si>
    <t>Impairment of long-lived assets</t>
  </si>
  <si>
    <t>Impairment of long-lived assets – The Company assesses the impairment of long-lived assets whenever events or changes in circumstances indicate that the carrying value of an asset may not be recoverable. Recoverability of assets is measured by comparing the carrying value of the asset to the undiscounted future cash flows expected to be generated by the asset. If the total expected future cash flows are less than the carrying value of the asset, the carrying value is written down, for an asset to be held and used, to the estimated fair value or, for an asset to be disposed of, to the fair value, net of estimated costs of disposal. Any loss resulting from impairment is recognized by a charge to income.</t>
  </si>
  <si>
    <t>Derivative instruments and hedging activities</t>
  </si>
  <si>
    <t>Derivative instruments and hedging activities – The Company is exposed to market risk, such as changes in interest rates and commodity prices. The Company has interest rate risk relative to its outstanding borrowings, which bear interest at the Company’s election either at the prime rate or LIBOR plus a percentage point spread based on certain specified financial ratios under its revolving credit facility (see Note 6). The Company’s policy has been to manage interest cost using a mix of fixed and variable rate debt. To manage this risk in a cost efficient manner, the Company uses derivative instruments, specifically interest rate swaps.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7 for additional information on the Company’s derivative and hedging activities.</t>
  </si>
  <si>
    <t>Segment reporting</t>
  </si>
  <si>
    <t>Segment reporting – Operating segments are components of an enterprise about which separate financial information is available that is evaluated regularly by the chief operating decision maker in deciding how to allocate resources and in assessing performance. Using these criteria, the Company manages its business on the basis of one reportable operating segment (see Note 9 for additional information regarding segment reporting).</t>
  </si>
  <si>
    <t>Unredeemed gift cards and certificates</t>
  </si>
  <si>
    <t>Unredeemed gift cards and certificates – Unredeemed gift cards and certificates represent a liability of the Company related to unearned income and are recorded at their expected redemption value. No revenue is recognized in connection with the point-of-sale transaction when gift cards or gift certificates are sold. For those states that exempt gift cards and certificates from their escheat laws, the Company makes estimates of the ultimate unredeemed (“breakage”) gift cards and certificates in the period of the original sale and amortizes this breakage over the redemption period that other gift cards and certificates historically have been redeemed by reducing its liability and recording revenue accordingly. For those states that do not exempt gift cards and certificates from their escheat laws, the Company records breakage in the period that gift cards and certificates are remitted to the state and reduces its liability accordingly. Any amounts remitted to states under escheat or similar laws reduce the Company’s deferred revenue liability and have no effect on revenue or expense while any amounts that the Company is permitted to retain are recorded as revenue. See “Revenue recognition” section in this Note for further information regarding breakage.</t>
  </si>
  <si>
    <t>Revenue recognition</t>
  </si>
  <si>
    <t>Revenue recognition – Revenue consists primarily of sales from restaurant and retail operations The Company recognizes revenue when it satisfies a performance obligation by transferring control over a product or service to a restaurant guest, retail customer or other customer. The Company recognizes revenues from restaurant sales when payment is tendered at the point of sale, as the Company’s performance obligation to provide food and beverages is satisfied. The Company recognizes revenues from retail sales when payment is tendered at the point of sale, as the Company’s performance obligation to provide merchandise is satisfied. Ecommerce sales, including shipping revenue, are recorded upon delivery to the customer. Additionally,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solidated Statements of Income over the expected redemption period. Revenue recognized in the Consolidated Statements of Income for 2019, 2018 and 2017, respectively, for the redemption of gift cards which were included in the deferred revenue balance at the beginning of the fiscal year was $42,292, $40,221, and $38,483, respectively. Deferred revenue related to the Company’s gift cards was $80,073 and $76,199, respectively, at August 2, 2019 and August 3, 2018.</t>
  </si>
  <si>
    <t>Insurance</t>
  </si>
  <si>
    <t>Insurance – The Company self-insures a significant portion of its workers’ compensation and general liability programs. The Company purchases insurance for individual workers’ compensation claims that exceed $250, $750 or $1,000 depending on the state in which the claim originates. The Company purchases insurance for individual general liability claims that exceed $500.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half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t>
  </si>
  <si>
    <t>Store pre-opening costs</t>
  </si>
  <si>
    <t>Store pre-opening costs – Start-up costs of a new store are expensed when incurred, with the exception of rent expense under operating leases, in which the straight-line rent includes the pre-opening period during construction, as explained further under the “Leases” section in this Note.</t>
  </si>
  <si>
    <t>Leases – The Company’s leases are classified as either capital or operating leases. The Company has ground leases and office space leases that are recorded as operating leases. The Company also leases its advertising billboards which are recorded as operating leases. A majority of the Company’s lease agreements provide renewal options and some of these options contain rent escalation clauses. Additionally, some of the leases have rent holiday and contingent rent provisions. During rent holiday periods, which include the pre-opening period during construction, the Company has possession of and access to the property, but is not obligated to, and normally does not, make rent payments. Contingent rent is determined as a percentage of gross sales in excess of specified levels. The Company records a contingent rent liability and corresponding rent expense when it is probable sales have been achieved in amounts in excess of the specified levels. The liabilities under these leases are recognized on the straight-line basis over the shorter of the useful life, with a maximum of 35 years, or the related lease life. The Company uses a lease life that generally begins on the date that the Company becomes legally obligated under the lease, including the rent holiday periods, and generally extends through certain renewal periods that can be exercised at the Company’s option, for which at the inception of the lease, it is reasonably assured that the Company will exercise those renewal options. This lease period is consistent with the period over which leasehold improvements are amortized.</t>
  </si>
  <si>
    <t>Advertising</t>
  </si>
  <si>
    <t xml:space="preserve">Advertising – The Company expenses the costs of producing advertising the first time the advertising takes place. Other advertising costs are expensed as incurred. Advertising expense for each of the three years was as follows: 2019 2018 2017 Advertising expense $ 81,855 $ 83,448 $ 83,623 </t>
  </si>
  <si>
    <t>Share-based compensation – The Company’s share-based compensation consists of nonvested stock awards and units and performance-based market stock units (“MSU Grants”). Share-based compensation is recorded in general and administrative expenses in the Consolidated Statements of Income. Share-based compensation expense is recognized based on the grant date fair value and the achievement of performance conditions for certain awards. The Company recognizes share-based compensation expense on a straight-line basis over the requisite service period, which is generally the award’s vesting period, or to the date on which retirement eligibility is achieved, if shorter. Certain nonvested stock awards and units and the Company’s MSU Gran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t>
  </si>
  <si>
    <t>Income taxes – The Company’s provision for income taxes includes employer tax credits for FICA taxes paid on employee tip income and other employer tax credits are accounted for by the flow-through method. Deferred income taxes reflect the net tax effects of temporary differences between the carrying amounts of assets and liabilities for financial reporting purposes and the amounts used for income tax purposes. The Company recognizes (or derecognizes) a tax position taken or expected to be taken in a tax return in the financial statements when it is more likely than not (i.e., a likelihood of more than fifty percent) that the position would be sustained (or not sustained) upon examination by tax authorities. A recognized tax position is then measured at the largest amount of benefit that is greater than fifty percent likely of being realized upon ultimate settlement. The Company recognizes, net of tax, interest and estimated penalties related to uncertain tax positions in its provision for income taxes. See Note 14 for additional information regarding income taxes.</t>
  </si>
  <si>
    <t>Comprehensive income – Comprehensive income includes net income and the effective unrealized portion of the changes in the fair value of the Company’s interest rate swaps.</t>
  </si>
  <si>
    <t>Net income per share</t>
  </si>
  <si>
    <t>Net income per share – Basic consolidated net income per share is computed by dividing consolidated net income to common shareholders by the weighted average number of common shares outstanding for the reporting period. Diluted consolidated net income per share reflects the potential dilution that could occur if securities, options or other contracts to issue common stock were exercised or converted into common stock and is based upon the weighted average number of common and common equivalent shares outstanding during the year. Common equivalent shares related to nonvested stock awards and units, MSU Grants and stock options issued by the Company are calculated using the treasury stock method. The outstanding nonvested stock awards and units, MSU Grants and stock options issued by the Company represent the only dilutive effects on diluted consolidated net income per share. See Note 15 for additional information regarding net income per share.</t>
  </si>
  <si>
    <t>Use of estimates</t>
  </si>
  <si>
    <t>Use of estimates – Management of the Company has made certain estimates and assumptions relating to the reporting of assets and liabilities and the disclosure of contingent liabilities at the date of the Consolidated Financial Statements and the reported amounts of revenues and expenses during the reporting periods to prepare these Consolidated Financial Statements in conformity with GAAP. Management believes that such estimates have been based on reasonable and supportable assumptions and that the resulting estimates are reasonable for use in the preparation of the Consolidated Financial Statements. Actual results, however, could differ from those estimates.</t>
  </si>
  <si>
    <t>Recent Accounting Pronouncements Adopted and Not Yet Adopted</t>
  </si>
  <si>
    <t>Recent Accounting Pronouncements Adopted Revenue Recognition In May 2014, the Financial Accounting Standards Board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e Company adopted this accounting guidance using the modified retrospective transition method. The adoption of this accounting guidance in the first quarter of 2019 did not have a material effect on the Company’s consolidated financial position or results of operations, and the Company did not record a cumulative catch-up adjustment to the opening balance of retained earnings.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e Company adopted this accounting guidance using the modified retrospective transition method. The adoption of this accounting guidance in the first quarter of 2019 did not have a significant impact on the Company’s consolidated financial position or results of operations, and the Company did not record a cumulative catch-up adjustment to the opening balance of retained earnings. Modification of Share-Based Payment Awards In May 2017, the FASB issued accounting guidance to provide clarity, reduce the diversity in practice and to simplify the accounting guidance related to a change to the terms or conditions of a share-based payment award. This new standard provides guidance for evaluating which changes to the terms or conditions of a share-based payment award are substantive and require modification accounting to be applied. The adoption of this accounting guidance in the first quarter of 2019 did not have a significant impact on the Company’s consolidated financial position or results of operations. Recent Accounting Pronouncements Not Yet Adopted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The Company will apply the transition requirements at the effective date rather than at the beginning of the earliest comparative period presented. This election allows for a cumulative effective adjustment to the opening balance of retained earnings in the period of adoption, and prior periods will not be restated. The Company has elected the transition package of practical expedients permitted under this guidance, which among other things, allows the carryforward of historical lease classifications. The Company has elected to not separate lease and non-lease components. Additionally, the Company has elected to apply the short-term lease exemption to all asset classes. The Company has implemented software to assist in the quantification of the impact on the Company’s consolidated financial position and results of operations related to the adoption of this accounting guidance in the first quarter of 2020. The Company is also evaluating additional changes to its processes and internal controls to ensure compliance with the reporting and disclosure requirements of the accounting guidance. The adoption of this accounting guidance will result in a material increase in lease-related assets and liabilities on the Company’s consolidated balance sheet. Currently, the Company estimates that the impact to its consolidated balance sheet will be in the range of $490,000 to $540,000. The adoption of this accounting guidance is not expected to have a material impact on the Company’s consolidated statements of income and cash flows.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is accounting guidance is effective for fiscal years beginning after December 15, 2018, and interim periods within those fiscal years. The recognition requirements for cash flow and net investment hedges existing at the date of adoption will be applied using a cumulative-effect adjustment to retained earnings. The amended presentation and disclosure requirements will be applied on a prospective basis. The Company currently does not expect that the adoption of this accounting guidance in the first quarter of 2020 will have a significant impact on the Company’s consolidated financial position or results of operations.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ed from the Tax Act. This accounting guidance is effective for fiscal years beginning after December 15, 2018, and interim periods within those fiscal years. If elected, this accounting guidance should be applied either in the period of adoption or retrospectively to each period in which the change in the U.S. federal corporate rate in the Tax Act is recognized. The Company currently does not expect to elect this reclassification option upon adoption of the accounting guidance in the first quarter of 2020. Share-Based Payment Arrangements With Nonemployees In June 2018, the FASB issued accounting guidance in order to simplify accounting for share-based payments granted to nonemployees for goods and services. This new guidance aligns most of the accounting requirements for share-based payments granted to nonemployees with the existing guidance for share-based payments granted to employees. This accounting guidance is effective for fiscal years beginning after December 15, 2018, and interim periods within those fiscal years, using a modified retrospective transition approach. The Company does not expect that the adoption of this accounting guidance in the first quarter of 2020 will have a significant impact on the Company’s consolidated financial position or results of operations.</t>
  </si>
  <si>
    <t>Fair Value Measurements (Policies)</t>
  </si>
  <si>
    <t>Fair value measurements</t>
  </si>
  <si>
    <t>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money market fund investments are measured at fair value using quoted market prices. The fair values of the Company’s interest rate swap assets and liabilities are determined based on the present value of expected future cash flows. Since the Company’s interest rate swap value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accounts receivable and accounts payable at August 2, 2019 and August 3, 2018, approximate their carrying amounts because of their short duration. The fair value of the Company’s variable rate debt, based on quoted market prices, which are considered Level 1 inputs, approximates its carrying amounts at August 2, 2019 and August 3, 2018.</t>
  </si>
  <si>
    <t>Summary of Significant Accounting Policies (Tables)</t>
  </si>
  <si>
    <t>Estimated Useful Lives of Assets</t>
  </si>
  <si>
    <t xml:space="preserve"> Years Buildings and improvements 30-45 Buildings under capital leases 15-25 Restaurant and other equipment 2-10 Leasehold improvements 1-35 </t>
  </si>
  <si>
    <t>Total Depreciation Expense and Depreciation Expense Related to Store Operations</t>
  </si>
  <si>
    <t>Total depreciation expense and depreciation expense related to store operations for each of the three years are as follows: 2019 2018 2017 Total depreciation expense $ 107,294 $ 93,266 $ 85,912 Depreciation expense related to store operations* 100,366 86,913 79,214 *Depreciation expense related to store operations is included in other store operating expenses in the Consolidated Statements of Income.</t>
  </si>
  <si>
    <t>Advertising Expense</t>
  </si>
  <si>
    <t xml:space="preserve">Advertising expense for each of the three years was as follows: 2019 2018 2017 Advertising expense $ 81,855 $ 83,448 $ 83,623 </t>
  </si>
  <si>
    <t>Fair Value Measurements (Tables)</t>
  </si>
  <si>
    <t>Assets and Liabilities Measured at Fair Value on a Recurring Basis</t>
  </si>
  <si>
    <t>The Company’s assets and liabilities measured at fair value on a recurring basis at August 2, 2019 were as follows: Level 1 Level 2 Level 3 Total Fair Value Cash equivalents* $ 46 $ — $ — $ 46 Interest rate swap asset (see Note 7) — — — — Total $ 46 $ — $ — $ 46 Deferred compensation plan assets** measured at net asset value 30,593 Total assets at fair value $ 30,639 Interest rate swap liability (see Note 7) $ — $ 10,483 $ — $ 10,483 Total liabilities at fair value $ — $ 10,483 $ — $ 10,483 The Company’s assets and liabilities measured at fair value on a recurring basis at August 3, 2018 were as follows: Level 1 Level 2 Level 3 Total Fair Value Cash equivalents* $ 38,446 $ — $ — $ 38,446 Interest rate swap asset (see Note 7) — 6,255 — 6,255 Total $ 38,446 $ 6,255 $ — $ 44,701 Deferred compensation plan assets** measured at net asset value 32,669 Total assets at fair value $ 77,370 Interest rate swap liability (see Note 7) $ — $ — $ — $ — Total liabilities at fair value $ — $ — $ — $ — *Consists of money market fund investments. **Represents plan assets invested in mutual funds established under a Rabbi Trust for the Company’s non-qualified savings plan and is included in the Consolidated Balance Sheets as other assets (see Note 13).</t>
  </si>
  <si>
    <t>Inventories (Tables)</t>
  </si>
  <si>
    <t xml:space="preserve">Inventories were comprised of the following at: August 2, 2019 August 3, 2018 Retail $ 116,990 $ 117,606 Restaurant 20,648 20,659 Supplies 17,320 17,988 Total $ 154,958 $ 156,253 </t>
  </si>
  <si>
    <t>Derivative Instruments and Hedging Activities (Tables)</t>
  </si>
  <si>
    <t>Interest Rate Swaps</t>
  </si>
  <si>
    <t>A summary of the Company’s interest rate swaps at August 2, 2019 is as follows: Trade Date Effective Date Term (in Years) Notional Amount Fixed Rate January 30, 2015 May 3, 2019 2 $ 60,000 2.16 % January 30, 2015 May 4, 2021 3 120,000 2.41 % January 30, 2015 May 3, 2019 2 60,000 2.15 % January 30, 2015 May 4, 2021 3 80,000 2.40 % January 16, 2019 May 3, 2019 3 115,000 2.63 % January 16, 2019 May 3, 2019 2 115,000 2.68 %</t>
  </si>
  <si>
    <t>Estimated Fair Value of Derivative Instruments</t>
  </si>
  <si>
    <t>The estimated fair values of the Company’s derivative instruments were as follows: (See Note 4) Balance Sheet Location August 2, 2019 August 3, 2018 Interest rate swaps Prepaid expenses and other current assets $ — $ 169 Interest rate swaps Other assets — 6,086 Total assets $ — $ 6,255 Interest rate swaps Long-term interest rate swap liability $ 10,483 — Total liabilities $ 10,483 $ — **These interest rate swap assets and liabilities are recorded at gross at both August 2, 2019 and August 3, 2018 since there were no offsetting assets and liabilities under the Company’s master netting agreements.</t>
  </si>
  <si>
    <t>Pre-tax Effects of Derivative Instruments on AOCIL and Income</t>
  </si>
  <si>
    <t xml:space="preserve">The following table summarizes the pre-tax effects of the Company’s derivative instruments on AOCIL for each of the three years: Amount of Income (Loss) Recognized in AOCIL on Derivatives (Effective Portion) 2019 2018 2017 Cash flow hedges: Interest rate swaps $ (15,466 ) $ 13,103 $ 15,402 The following table summarizes the pre-tax effects of the Company’s derivative instruments on income for each of the three years: Location of (Income) Loss Reclassified from AOCIL into Income (Effective Portion) Amount of (Income) Loss Reclassified from AOCIL into Income (Effective Portion) 2019 2018 2017 Cash flow hedges: Interest rate swaps Interest expense $ (206 ) $ 3,398 $ 4,163 </t>
  </si>
  <si>
    <t>Changes in AOCIL, Net of Tax, Related to Interest Rate Swaps</t>
  </si>
  <si>
    <t>The following table summarizes the changes in AOCIL, net of tax, related to the Company’s interest rate swaps for the years ended August 2, 2019, August 3, 2018 and July 28, 2017: August 2, 2019 August 3, 2018 July 28, 2017 Beginning AOCIL balance $ 4,685 $ (4,229 ) $ (13,740 ) Other comprehensive income (loss) before reclassifications (11,752 ) 11,274 12,082 Amounts reclassified from AOCIL into earnings 154 (2,360 ) (2,571 ) Other comprehensive income (loss), net of tax (11,598 ) 8,914 9,511 Ending AOCIL balance $ (6,913 ) $ 4,685 $ (4,229 )</t>
  </si>
  <si>
    <t>Amounts Reclassified Out of AOCIL Related to Interest Rate Swaps</t>
  </si>
  <si>
    <t>The following table summarizes the amounts reclassified out of AOCIL related to the Company’s interest rate swaps for the years ended August 2, 2019, August 3, 2018 and July 28, 2017: Details about AOCIL August 2, 2019 August 3, 2018 July 28, 2017 Affected Line Item in the Consolidated Statement of Income Loss on cash flow hedges: Interest rate swaps $ 206 $ (3,398 ) $ (4,163 ) Interest expense Tax benefit (52 ) 1,038 1,592 Provision for income taxes $ 154 $ (2,360 ) $ (2,571 ) Net of tax</t>
  </si>
  <si>
    <t>Segment Information (Tables)</t>
  </si>
  <si>
    <t>Composition of Total Revenue</t>
  </si>
  <si>
    <t xml:space="preserve">Total revenue was comprised of the following at: 2019 2018 2017 Restaurant $ 2,482,377 $ 2,439,389 $ 2,351,212 Retail 589,574 591,056 575,077 Total revenue $ 3,071,951 $ 3,030,445 $ 2,926,289 </t>
  </si>
  <si>
    <t>Leases (Tables)</t>
  </si>
  <si>
    <t>Rent Expense</t>
  </si>
  <si>
    <t xml:space="preserve">Rent expense under operating leases, including the sale-leaseback transactions discussed below, for each of the last three years was: Year Minimum Contingent Total 2019 $ 78,044 $ 280 $ 78,324 2018 76,445 255 76,700 2017 75,000 252 75,252 </t>
  </si>
  <si>
    <t>Future Minimum Operating Lease Payments</t>
  </si>
  <si>
    <t xml:space="preserve">The following is a schedule by year of the future minimum rental payments required under the Company’s operating leases as of August 2, 2019: Year Total 2020 $ 69,249 2021 40,962 2022 36,280 2023 33,639 2024 34,020 Later years 515,169 Total $ 729,319 </t>
  </si>
  <si>
    <t>Share-Based Compensation (Tables)</t>
  </si>
  <si>
    <t>LTPP Performance and Vesting Period</t>
  </si>
  <si>
    <t>The following table summarizes the performance periods and vesting periods for the Company’s nonvested stock awards under its long-term performance plans at August 2, 2019: Long-Term Performance Plan (“LTPP”) Performance Period Vesting Period (in Years) 2019 LTPP 2019 – 2020 2 or 3 2018 LTPP 2018 – 2019 2 or 3</t>
  </si>
  <si>
    <t>Outstanding Awards under LTPP</t>
  </si>
  <si>
    <t xml:space="preserve">The following table summarizes the shares that have been accrued under the 2019 LTPP and 2018 LTPP at August 2, 2019: 2019 LTPP 13,104 2018 LTPP 17,190 </t>
  </si>
  <si>
    <t>Nonvested Stock Activity</t>
  </si>
  <si>
    <t xml:space="preserve">A summary of the Company’s nonvested stock activity as of August 2, 2019, and changes during 2019 are presented in the following table: Nonvested Stock Shares Weighted-Average Grant Date Fair Value Unvested at August 3, 2018 41,758 $ 143.73 Granted 49,724 150.13 Vested (34,692 ) 147.55 Forfeited (4,207 ) 144.93 Unvested at August 2, 2019 52,583 $ 147.17 </t>
  </si>
  <si>
    <t>Aggregate Fair Value of Non Vested Stock</t>
  </si>
  <si>
    <t xml:space="preserve">The following table summarizes the total fair value of nonvested stock that vested for each of the three years: 2019 2018 2017 Total fair value of nonvested stock $ 5,119 $ 5,976 $ 14,700 </t>
  </si>
  <si>
    <t>Shares Accrued Under TSR RSUs Awards</t>
  </si>
  <si>
    <t xml:space="preserve">The following table summarizes the shares that have been accrued for rTSR RSUs awards under the 2019, 2018 and 2017 long-term incentive plans at August 2, 2019: Shares 2019 rTSR RSUs 3,675 2018 rTSR RSUs 5,722 2017 rTSR RSUs 7,548 </t>
  </si>
  <si>
    <t>Total Intrinsic Values of Options Exercised</t>
  </si>
  <si>
    <t>The following table summarizes the total intrinsic values of options exercised during each of the three years: 2019 2018 2017 Total intrinsic values of options exercised* $ — $ 466 $ 1,070 *The intrinsic value for stock options is defined as the difference between the current market value and the grant price.</t>
  </si>
  <si>
    <t>Components of Share-based Compensation Expense</t>
  </si>
  <si>
    <t xml:space="preserve">The following table highlights the components of share-based compensation expense for each of the three years: 2019 2018 2017 Nonvested stock awards and units $ 8,181 $ 6,052 $ 6,654 MSU Grants — 925 1,804 Total compensation expense $ 8,181 $ 6,977 $ 8,458 </t>
  </si>
  <si>
    <t>Unrecognized Compensation Cost, Nonvested Awards</t>
  </si>
  <si>
    <t xml:space="preserve">The following table highlights the total unrecognized compensation expense related to the outstanding nonvested stock awards and nonvested stock units and the weighted-average periods over which the expense is expected to be recognized as of August 2, 2019: Nonvested Stock Awards Nonvested Stock Units Total unrecognized compensation $ 3,496 $ 1,363 Weighted-average period in years 1.73 1.67 </t>
  </si>
  <si>
    <t>Total Share-based Compensation Income Tax Benefit</t>
  </si>
  <si>
    <t xml:space="preserve">The following table highlights the total income tax benefit recognized in the Consolidated Statements of Income for each of the three years: 2019 2018 2017 Total income tax benefit $ 1,317 $ 774 $ 2,740 </t>
  </si>
  <si>
    <t>Employee Savings Plans (Tables)</t>
  </si>
  <si>
    <t>Contributions for Employee Savings Plans</t>
  </si>
  <si>
    <t xml:space="preserve">The following table summarizes the Company’s contributions for each plan for each of the three years: 2019 2018 2017 401(k) Savings Plan $ 4,553 $ 3,812 $ 2,501 Non-Qualified Savings Plan 320 342 291 </t>
  </si>
  <si>
    <t>Income Taxes (Tables)</t>
  </si>
  <si>
    <t>Provision for Income Taxes</t>
  </si>
  <si>
    <t xml:space="preserve">The components of the provision for income taxes for each of the three years were as follows: 2019 2018 2017 Current: Federal $ 38,831 $ 40,761 $ 83,743 State 8,310 6,099 7,567 Deferred: Federal (1,427 ) (16,779 ) 4,696 State (2,759 ) 722 982 Total provision for income taxes $ 42,955 $ 30,803 $ 96,988 </t>
  </si>
  <si>
    <t>Reconciliation of Provision for Income Taxes</t>
  </si>
  <si>
    <t xml:space="preserve">A reconciliation of the Company’s provision for income taxes and income taxes based on the statutory U.S. federal rate of 21.0%, 26.9% and 35.0% in 2019, 2018 and 2017, respectively, was as follows: 2019 2018 2017 Provision computed at federal statutory income tax rate $ 55,935 $ 74,859 $ 104,611 State and local income taxes, net of federal benefit 4,248 5,066 5,856 Revaluation of deferred taxes due to a reduction in the federal tax rate at the enactment date of the Tax Act — (26,772 ) — Revaluation of deferred taxes due to the impact of the change in rate on 2018 temporary items — (3,710 ) — Employer tax credits for FICA taxes paid on employee tip income (15,107 ) (13,707 ) (11,543 ) Other employer tax credits (3,537 ) (4,476 ) (2,814 ) Other-net 1,416 (457 ) 878 Total provision for income taxes $ 42,955 $ 30,803 $ 96,988 </t>
  </si>
  <si>
    <t>Significant Components of Net Deferred Tax Liability</t>
  </si>
  <si>
    <t xml:space="preserve">Significant components of the Company’s net deferred tax liability consisted of the following at: August 2, 2019 August 3, 2018 Deferred tax assets: Compensation and employee benefits $ 6,496 $ 6,342 Deferred rent 13,424 12,667 Accrued liabilities 21,379 8,546 Insurance reserves 7,571 7,291 Inventory 2,873 3,106 Other 536 — Deferred tax assets $ 52,279 $ 37,952 Deferred tax liabilities: Property and equipment $ 85,379 $ 75,433 Inventory 7,363 7,448 Other 3,656 7,232 Deferred tax liabilities 96,398 90,113 Net deferred tax liability $ 44,119 $ 52,161 </t>
  </si>
  <si>
    <t>Total Gross Liability for Uncertain Tax Positions Exclusive of Interest and Penalties</t>
  </si>
  <si>
    <t xml:space="preserve">Summarized below is a tabular reconciliation of the beginning and ending balance of the Company’s total gross liability for uncertain tax positions exclusive of interest and penalties: August 2, 2019 August 3, 2018 July 28, 2017 Balance at beginning of year $ 18,634 $ 20,731 $ 21,899 Tax positions related to the current year: Additions 2,742 3,029 4,003 Reductions — — — Tax positions related to the prior year: Additions 203 610 582 Reductions (348 ) (575 ) (2,966 ) Settlements (1,784 ) (3,878 ) (1,027 ) Expiration of statute of limitations (1,441 ) (1,283 ) (1,760 ) Balance at end of year $ 18,006 $ 18,634 $ 20,731 </t>
  </si>
  <si>
    <t>Uncertain Tax Positions that, if Recognized, Would Affect Effective Tax Rate</t>
  </si>
  <si>
    <t xml:space="preserve">The following table highlights the amount of uncertain tax positions, exclusive of interest and penalties, which, if recognized, would affect the effective tax rate for each of the three years: 2019 2018 2017 Uncertain tax positions $ 14,225 $ 14,721 $ 13,475 </t>
  </si>
  <si>
    <t>Net Income Per Share and Weighted Average Shares (Tables)</t>
  </si>
  <si>
    <t>Reconciliation of Components of Diluted Earnings per Share Computations</t>
  </si>
  <si>
    <t xml:space="preserve">The following table reconciles the components of diluted earnings per share computations: 2019 2018 2017 Net income per share numerator $ 223,401 $ 247,620 $ 201,899 Net income per share denominator: Basic weighted average shares outstanding 24,037,272 24,011,161 24,031,810 Add potential dilution: Nonvested stock awards and units, MSU Grants and stock options 59,124 64,453 86,478 Diluted weighted average shares outstanding 24,096,396 24,075,614 24,118,288 </t>
  </si>
  <si>
    <t>Quarterly Financial Data (Unaudited) (Tables)</t>
  </si>
  <si>
    <t>Quarterly Financial Data</t>
  </si>
  <si>
    <t>Quarterly financial data for 2019 and 2018 are summarized as follows: 1 st 2 nd (a) 3 rd 4 th (b) 2019 Total revenue $ 733,543 $ 811,707 $ 739,603 $ 787,098 Store operating income 100,613 112,935 102,210 119,912 Income before income taxes 57,329 72,534 60,974 75,519 Net income 47,207 60,755 50,414 65,025 Net income per share – basic 1.97 2.53 2.10 2.70 Net income per share – diluted 1.96 2.52 2.09 2.70 2018 Total revenue $ 710,368 $ 787,771 $ 721,413 $ 810,893 Store operating income 107,731 112,686 98,718 118,213 Income before income taxes 67,220 72,994 59,715 78,494 Net income 46,380 91,139 48,747 61,354 Net income per share – basic 1.93 3.80 2.03 2.56 Net income per share – diluted 1.92 3.79 2.03 2.55 (a) The Company recorded a provisional tax benefit for the re-measurement of deferred tax liabilities of $27,032 and $2,500 for long-term and short-term liabilities in the second quarter of fiscal 2018 as a result of the Tax Act. (b) The Company’s fourth quarter of fiscal 2018 consisted of 14 weeks.</t>
  </si>
  <si>
    <t>Summary of Significant Accounting Policies (Details) $ in Thousands</t>
  </si>
  <si>
    <t>Aug. 02, 2019USD ($)Segment</t>
  </si>
  <si>
    <t>Jul. 18, 2019</t>
  </si>
  <si>
    <t>Percentage of retail inventories valued using the retail inventory method</t>
  </si>
  <si>
    <t>80.00%</t>
  </si>
  <si>
    <t>Average period of physical inventory used for estimating shrinkage</t>
  </si>
  <si>
    <t>2 years</t>
  </si>
  <si>
    <t>Property and equipment [Abstract]</t>
  </si>
  <si>
    <t>Total depreciation expense</t>
  </si>
  <si>
    <t>Depreciation expense related to store operations</t>
  </si>
  <si>
    <t>[1]</t>
  </si>
  <si>
    <t>Derivative instruments and hedging activities [Abstract]</t>
  </si>
  <si>
    <t>Credit exposure to the counterparty if the company owes the counterparty</t>
  </si>
  <si>
    <t>Segment reporting [Abstract]</t>
  </si>
  <si>
    <t>Number of reportable operating segments | Segment</t>
  </si>
  <si>
    <t>Revenue Recognition [Abstract]</t>
  </si>
  <si>
    <t>Gift card breakage</t>
  </si>
  <si>
    <t>Revenue recognized for redemption of gift cards</t>
  </si>
  <si>
    <t>Deferred revenue related to gift cards</t>
  </si>
  <si>
    <t>Insurance [Abstract]</t>
  </si>
  <si>
    <t>Threshold amount for workers' compensation insurance Level 1</t>
  </si>
  <si>
    <t>Threshold amount for workers' compensation insurance Level 2</t>
  </si>
  <si>
    <t>Threshold amount for workers' compensation insurance Level 3</t>
  </si>
  <si>
    <t>Threshold amount for general liability insurance</t>
  </si>
  <si>
    <t>Advertising [Abstract]</t>
  </si>
  <si>
    <t>Advertising expense</t>
  </si>
  <si>
    <t>Minimum [Member]</t>
  </si>
  <si>
    <t>Recent Accounting Pronouncements Not Yet Adopted [Abstract]</t>
  </si>
  <si>
    <t>Impact of adopting new accounting pronouncement in lease-related assets and liabilities</t>
  </si>
  <si>
    <t>Maximum [Member]</t>
  </si>
  <si>
    <t>Buildings and Improvements [Member] | Minimum [Member]</t>
  </si>
  <si>
    <t>Estimated useful life</t>
  </si>
  <si>
    <t>30 years</t>
  </si>
  <si>
    <t>Buildings and Improvements [Member] | Maximum [Member]</t>
  </si>
  <si>
    <t>45 years</t>
  </si>
  <si>
    <t>Buildings under Capital Leases [Member] | Minimum [Member]</t>
  </si>
  <si>
    <t>15 years</t>
  </si>
  <si>
    <t>Buildings under Capital Leases [Member] | Maximum [Member]</t>
  </si>
  <si>
    <t>25 years</t>
  </si>
  <si>
    <t>Restaurant and Other Equipment [Member] | Minimum [Member]</t>
  </si>
  <si>
    <t>Restaurant and Other Equipment [Member] | Maximum [Member]</t>
  </si>
  <si>
    <t>10 years</t>
  </si>
  <si>
    <t>Leasehold Improvements [Member] | Minimum [Member]</t>
  </si>
  <si>
    <t>1 year</t>
  </si>
  <si>
    <t>Leasehold Improvements [Member] | Maximum [Member]</t>
  </si>
  <si>
    <t>35 years</t>
  </si>
  <si>
    <t>Leases [Member] | Maximum [Member]</t>
  </si>
  <si>
    <t>PBS HC [Member]</t>
  </si>
  <si>
    <t>Investment in unconsolidated subsidiary [Abstract]</t>
  </si>
  <si>
    <t>Percentage of ownership interest acquired</t>
  </si>
  <si>
    <t>58.60%</t>
  </si>
  <si>
    <t>Percentage of voting interest acquired</t>
  </si>
  <si>
    <t>49.70%</t>
  </si>
  <si>
    <t>Depreciation expense related to store operations is included in other store operating expenses in the Consolidated Statements of Income.</t>
  </si>
  <si>
    <t>Equity Method Investment (Details) - USD ($) $ in Thousands</t>
  </si>
  <si>
    <t>Equity method investments [Abstract]</t>
  </si>
  <si>
    <t>Percentage of economic ownership interest</t>
  </si>
  <si>
    <t>Percentage of voting ownership Interest</t>
  </si>
  <si>
    <t>Purchase of promissory notes</t>
  </si>
  <si>
    <t>Additional funding provided</t>
  </si>
  <si>
    <t>Funding amount paid</t>
  </si>
  <si>
    <t>PBS HC [Member] | Maximum [Member]</t>
  </si>
  <si>
    <t>Agreed funding amount</t>
  </si>
  <si>
    <t>Fair Value Measurements (Details) - Fair Value, Measurements, Recurring [Member] - USD ($) $ in Thousands</t>
  </si>
  <si>
    <t>Assets and Liabilities Measured at Fair Value on a Recurring Basis [Abstract]</t>
  </si>
  <si>
    <t>Cash equivalents</t>
  </si>
  <si>
    <t>Interest rate swap asset (see Note 7)</t>
  </si>
  <si>
    <t>Deferred compensation plan assets</t>
  </si>
  <si>
    <t>[2]</t>
  </si>
  <si>
    <t>Total assets at fair value</t>
  </si>
  <si>
    <t>Interest rate swap liability (see Note 7)</t>
  </si>
  <si>
    <t>Total liabilities at fair value</t>
  </si>
  <si>
    <t>Level 1 [Member]</t>
  </si>
  <si>
    <t>Level 2 [Member]</t>
  </si>
  <si>
    <t>Level 3 [Member]</t>
  </si>
  <si>
    <t>Consists of money market fund investments.</t>
  </si>
  <si>
    <t>Represents plan assets invested in mutual funds established under a Rabbi Trust for the Company's non-qualified savings plan and is included in the Consolidated Balance Sheets as other assets (see Note 13).</t>
  </si>
  <si>
    <t>Inventories (Details) - USD ($) $ in Thousands</t>
  </si>
  <si>
    <t>Retail</t>
  </si>
  <si>
    <t>Restaurant</t>
  </si>
  <si>
    <t>Supplies</t>
  </si>
  <si>
    <t>Debt (Details) $ in Thousands</t>
  </si>
  <si>
    <t>Sep. 05, 2018USD ($)</t>
  </si>
  <si>
    <t>2019 Revolving Credit Facility [Member]</t>
  </si>
  <si>
    <t>Line of Credit Facility [Abstract]</t>
  </si>
  <si>
    <t>Line of credit facility, term</t>
  </si>
  <si>
    <t>5 years</t>
  </si>
  <si>
    <t>Maximum borrowing capacity</t>
  </si>
  <si>
    <t>Outstanding borrowings</t>
  </si>
  <si>
    <t>Option to increase revolving credit facility</t>
  </si>
  <si>
    <t>Loan acquisition costs</t>
  </si>
  <si>
    <t>Amount of standby letters of credit</t>
  </si>
  <si>
    <t>Current borrowing capacity</t>
  </si>
  <si>
    <t>Liquidity requirements</t>
  </si>
  <si>
    <t>Dividends threshold</t>
  </si>
  <si>
    <t>Leverage ratio, maximum</t>
  </si>
  <si>
    <t>Multiplier used in calculating aggregate amount of cash dividends on shares of common stock in any fiscal year</t>
  </si>
  <si>
    <t>2019 Revolving Credit Facility, Swapped Portion [Member]</t>
  </si>
  <si>
    <t>Weighted average interest rates</t>
  </si>
  <si>
    <t>3.49%</t>
  </si>
  <si>
    <t>2019 Revolving Credit Facility, Remaining Portion [Member]</t>
  </si>
  <si>
    <t>3.58%</t>
  </si>
  <si>
    <t>Prior Credit Facility [Member]</t>
  </si>
  <si>
    <t>Write off of loan acquisition costs</t>
  </si>
  <si>
    <t>3.73%</t>
  </si>
  <si>
    <t>Derivative Instruments and Hedging Activities (Details) - USD ($) $ in Thousands</t>
  </si>
  <si>
    <t>Derivative Instruments [Abstract]</t>
  </si>
  <si>
    <t>Company's credit spread</t>
  </si>
  <si>
    <t>1.00%</t>
  </si>
  <si>
    <t>1.25%</t>
  </si>
  <si>
    <t>Interest Rate Swap One January 30, 2015 [Member]</t>
  </si>
  <si>
    <t>Trade date</t>
  </si>
  <si>
    <t>Jan. 30,
		2015</t>
  </si>
  <si>
    <t>Effective date</t>
  </si>
  <si>
    <t>May 3,
		2019</t>
  </si>
  <si>
    <t>Term</t>
  </si>
  <si>
    <t>Notional amount</t>
  </si>
  <si>
    <t>Fixed rate</t>
  </si>
  <si>
    <t>2.16%</t>
  </si>
  <si>
    <t>Interest Rate Swap Two January 30, 2015 [Member]</t>
  </si>
  <si>
    <t>May 4,
		2021</t>
  </si>
  <si>
    <t>3 years</t>
  </si>
  <si>
    <t>2.41%</t>
  </si>
  <si>
    <t>Interest Rate Swap Three January 30, 2015 [Member]</t>
  </si>
  <si>
    <t>2.15%</t>
  </si>
  <si>
    <t>Interest Rate Swap Four January 30, 2015 [Member]</t>
  </si>
  <si>
    <t>2.40%</t>
  </si>
  <si>
    <t>Interest Rate Swap Five January 16, 2019 [Member]</t>
  </si>
  <si>
    <t>Jan. 16,
		2019</t>
  </si>
  <si>
    <t>2.63%</t>
  </si>
  <si>
    <t>Interest Rate Swap Six January 16, 2019 [Member]</t>
  </si>
  <si>
    <t>2.68%</t>
  </si>
  <si>
    <t>Derivative Instruments and Hedging Activities, Estimated Fair Values of Derivative Instruments (Details) - Interest Rate Swaps [Member] - USD ($) $ in Thousands</t>
  </si>
  <si>
    <t>Estimated Fair Value of Derivative Instruments [Abstract]</t>
  </si>
  <si>
    <t>Fair value, asset</t>
  </si>
  <si>
    <t>Fair value, liability</t>
  </si>
  <si>
    <t>Prepaid Expenses and Other Current Assets [Member]</t>
  </si>
  <si>
    <t>Other Assets [Member]</t>
  </si>
  <si>
    <t>Long-term Interest Rate Swap Liability [Member]</t>
  </si>
  <si>
    <t>These interest rate swap assets and liabilities are recorded at gross at both August 2, 2019 and August 3, 2018 since there were no offsetting assets and liabilities under the Company's master netting agreements.</t>
  </si>
  <si>
    <t>Derivative Instruments and Hedging Activities, Offsetting of Derivative Assets and Liabilities (Details) - USD ($) $ in Thousands</t>
  </si>
  <si>
    <t>Derivative Instruments by Risk Exposure [Abstract]</t>
  </si>
  <si>
    <t>Estimated pre-tax portion of AOCI that is expected to be reclassified into earnings over the next twelve months</t>
  </si>
  <si>
    <t>Interest Rate Swaps [Member]</t>
  </si>
  <si>
    <t>Offsetting assets</t>
  </si>
  <si>
    <t>Offsetting liabilities</t>
  </si>
  <si>
    <t>Reduction in fair value of interest rate swap assets and liabilities due to adjustment related to non-performance risk</t>
  </si>
  <si>
    <t>Derivative Instruments and Hedging Activities, Pre-Tax Effects of Derivative Instruments on AOCIL and Income (Details) - Interest Rate Swaps [Member] - Cash Flow Hedging [Member] - USD ($) $ in Thousands</t>
  </si>
  <si>
    <t>Interest Rate Cash Flow Hedges [Abstract]</t>
  </si>
  <si>
    <t>Amount of income (loss) recognized in AOCIL on derivatives (effective portion)</t>
  </si>
  <si>
    <t>Interest Expense [Member]</t>
  </si>
  <si>
    <t>Amount of (income) loss reclassified from AOCIL into income (effective portion)</t>
  </si>
  <si>
    <t>Derivative Instruments and Hedging Activities, Changes in AOCIL, Net of Tax, Related to Interest Rate Swaps (Details) - USD ($) $ in Thousands</t>
  </si>
  <si>
    <t>Changes in AOCIL, net of tax, related to interest rate swaps [Roll Forward]</t>
  </si>
  <si>
    <t>Balance</t>
  </si>
  <si>
    <t>Other comprehensive income (loss) before reclassifications</t>
  </si>
  <si>
    <t>Amounts reclassified from AOCIL into earnings</t>
  </si>
  <si>
    <t>Derivative Instruments and Hedging Activities, Amounts Reclassified out of AOCIL Related to Interest Rate Swaps (Details) - USD ($) $ in Thousands</t>
  </si>
  <si>
    <t>3 Months Ended</t>
  </si>
  <si>
    <t>May 03, 2019</t>
  </si>
  <si>
    <t>Nov. 02, 2018</t>
  </si>
  <si>
    <t>Apr. 27, 2018</t>
  </si>
  <si>
    <t>Jan. 26, 2018</t>
  </si>
  <si>
    <t>Oct. 27, 2017</t>
  </si>
  <si>
    <t>Amounts Reclassified Out of AOCIL Related to Interest Rate Swaps [Abstract]</t>
  </si>
  <si>
    <t>Net of tax</t>
  </si>
  <si>
    <t>Interest Rate Swaps [Member] | Cash Flow Hedging [Member]</t>
  </si>
  <si>
    <t>Ineffectiveness recorded in earnings on interest rate cash flow hedge</t>
  </si>
  <si>
    <t>Loss on Cash Flow Hedges [Member] | Reclassification out of Accumulated Other Comprehensive Income (Loss) [Member] | Cash Flow Hedging [Member]</t>
  </si>
  <si>
    <t>Loss on Cash Flow Hedges [Member] | Interest Rate Swaps [Member] | Reclassification out of Accumulated Other Comprehensive Income (Loss) [Member] | Cash Flow Hedging [Member]</t>
  </si>
  <si>
    <t>The Company's fourth quarter of fiscal 2018 consisted of 14 weeks.</t>
  </si>
  <si>
    <t>Share Repurchases (Details) - USD ($) $ in Thousands</t>
  </si>
  <si>
    <t>Maximum aggregate purchase price</t>
  </si>
  <si>
    <t>Shares of common stock repurchased (in shares)</t>
  </si>
  <si>
    <t>Cost of shares repurchased</t>
  </si>
  <si>
    <t>Segment Information (Details) $ in Thousands</t>
  </si>
  <si>
    <t>May 03, 2019USD ($)</t>
  </si>
  <si>
    <t>Feb. 01, 2019USD ($)</t>
  </si>
  <si>
    <t>Nov. 02, 2018USD ($)</t>
  </si>
  <si>
    <t>Apr. 27, 2018USD ($)</t>
  </si>
  <si>
    <t>Jan. 26, 2018USD ($)</t>
  </si>
  <si>
    <t>Oct. 27, 2017USD ($)</t>
  </si>
  <si>
    <t>Aug. 02, 2019USD ($)SegmentLine</t>
  </si>
  <si>
    <t>Number of product lines | Line</t>
  </si>
  <si>
    <t>Disaggregation of Revenue [Abstract]</t>
  </si>
  <si>
    <t>Revenue</t>
  </si>
  <si>
    <t>Restaurant [Member]</t>
  </si>
  <si>
    <t>Retail [Member]</t>
  </si>
  <si>
    <t>Leases (Details) $ in Thousands</t>
  </si>
  <si>
    <t>Aug. 02, 2019USD ($)Store</t>
  </si>
  <si>
    <t>Jul. 31, 2009Store</t>
  </si>
  <si>
    <t>Jul. 28, 2000Store</t>
  </si>
  <si>
    <t>Number of leased facilities for stores | Store</t>
  </si>
  <si>
    <t>Minimum lease payments</t>
  </si>
  <si>
    <t>Contingent lease payments</t>
  </si>
  <si>
    <t>Total lease payments</t>
  </si>
  <si>
    <t>Future minimum rental payments, operating leases [Abstract]</t>
  </si>
  <si>
    <t>2020</t>
  </si>
  <si>
    <t>2021</t>
  </si>
  <si>
    <t>2022</t>
  </si>
  <si>
    <t>2023</t>
  </si>
  <si>
    <t>2024</t>
  </si>
  <si>
    <t>Later years</t>
  </si>
  <si>
    <t>Sale-leaseback Transactions in 2009 [Member] | Owned Stores [Member]</t>
  </si>
  <si>
    <t>Sale Leaseback Transactions [Abstract]</t>
  </si>
  <si>
    <t>Number of owned stores involved in sale-lease back transactions | Store</t>
  </si>
  <si>
    <t>Initial lease term</t>
  </si>
  <si>
    <t>20 years</t>
  </si>
  <si>
    <t>Lease renewal option</t>
  </si>
  <si>
    <t>Sale-leaseback Transactions in 2009 [Member] | Retail Distribution Center [Member]</t>
  </si>
  <si>
    <t>Sale-leaseback Transactions in 2000 [Member] | Owned Stores [Member]</t>
  </si>
  <si>
    <t>21 years</t>
  </si>
  <si>
    <t>Share-Based Compensation, Stock Compensation Plans (Details)</t>
  </si>
  <si>
    <t>Aug. 02, 2019Planshares</t>
  </si>
  <si>
    <t>Share-Based Payments [Abstract]</t>
  </si>
  <si>
    <t>Number of active compensation plans | Plan</t>
  </si>
  <si>
    <t>2010 Omnibus Plan [Member]</t>
  </si>
  <si>
    <t>Number of shares of the Company's common stock originally authorized for issuance (in shares)</t>
  </si>
  <si>
    <t>Common stock reserved for future issuance (in shares)</t>
  </si>
  <si>
    <t>Number of outstanding awards (in shares)</t>
  </si>
  <si>
    <t>Share-Based Compensation, Nonvested Stock (Details) - USD ($) $ / shares in Units, $ in Thousands</t>
  </si>
  <si>
    <t>Nonvested Stock Awards [Member]</t>
  </si>
  <si>
    <t>Nonvested stock, shares [Roll Forward]</t>
  </si>
  <si>
    <t>Unvested, beginning of period (in shares)</t>
  </si>
  <si>
    <t>Granted (in shares)</t>
  </si>
  <si>
    <t>Vested (in shares)</t>
  </si>
  <si>
    <t>Forfeited (in shares)</t>
  </si>
  <si>
    <t>Unvested, end of period (in shares)</t>
  </si>
  <si>
    <t>Nonvested stock, weighted-average grant date fair value [Roll Forward]</t>
  </si>
  <si>
    <t>Unvested, beginning of period (in dollars per share)</t>
  </si>
  <si>
    <t>Granted (in dollars per share)</t>
  </si>
  <si>
    <t>Vested (in dollars per share)</t>
  </si>
  <si>
    <t>Forfeited (in dollars per share)</t>
  </si>
  <si>
    <t>Unvested, end of period (in dollars per share)</t>
  </si>
  <si>
    <t>Total fair value of nonvested stock</t>
  </si>
  <si>
    <t>Nonvested Stock Awards [Member] | Minimum [Member]</t>
  </si>
  <si>
    <t>Nonvested Stock Awards and Nonvested Stock Units [Abstract]</t>
  </si>
  <si>
    <t>Vesting period</t>
  </si>
  <si>
    <t>Nonvested Stock Awards [Member] | Maximum [Member]</t>
  </si>
  <si>
    <t>2019 LTPP [Member]</t>
  </si>
  <si>
    <t>Nonvested stock earned (in shares)</t>
  </si>
  <si>
    <t>2019 LTPP [Member] | Minimum [Member]</t>
  </si>
  <si>
    <t>Performance period</t>
  </si>
  <si>
    <t>2019 LTPP [Member] | Maximum [Member]</t>
  </si>
  <si>
    <t>2018 LTPP [Member]</t>
  </si>
  <si>
    <t>2018 LTPP [Member] | Minimum [Member]</t>
  </si>
  <si>
    <t>2018</t>
  </si>
  <si>
    <t>2018 LTPP [Member] | Maximum [Member]</t>
  </si>
  <si>
    <t>Omnibus Plan 2010 [Member] | Nonvested Stock Units [Member]</t>
  </si>
  <si>
    <t>Award performance period</t>
  </si>
  <si>
    <t>Measurement period for average stock prices in consecutive calendar days</t>
  </si>
  <si>
    <t>60 days</t>
  </si>
  <si>
    <t>Measurement period for average stock prices prior to first business day of performance period</t>
  </si>
  <si>
    <t>30 days</t>
  </si>
  <si>
    <t>Measurement period for average stock prices after first business day of performance period</t>
  </si>
  <si>
    <t>Risk-free interest rate for nonvested stock units granted minimum</t>
  </si>
  <si>
    <t>Risk-free interest rate for nonvested stock units granted maximum</t>
  </si>
  <si>
    <t>1.40%</t>
  </si>
  <si>
    <t>Risk-free interest rate for nonvested stock units granted</t>
  </si>
  <si>
    <t>2.90%</t>
  </si>
  <si>
    <t>1.60%</t>
  </si>
  <si>
    <t>Omnibus Plan 2010 [Member] | Nonvested Stock Units [Member] | Minimum [Member]</t>
  </si>
  <si>
    <t>Percentage of shares of target award that may be awarded</t>
  </si>
  <si>
    <t>75.00%</t>
  </si>
  <si>
    <t>Omnibus Plan 2010 [Member] | Nonvested Stock Units [Member] | Maximum [Member]</t>
  </si>
  <si>
    <t>125.00%</t>
  </si>
  <si>
    <t>Share-Based Compensation, Performance-Based Market Stock Units (Details)</t>
  </si>
  <si>
    <t>Aug. 02, 2019shares</t>
  </si>
  <si>
    <t>2019 rTSR RSUs [Member]</t>
  </si>
  <si>
    <t>Performance-Based Market Stock Units [Abstract]</t>
  </si>
  <si>
    <t>Number of shares accrued (in shares)</t>
  </si>
  <si>
    <t>2018 rTSR RSUs [Member]</t>
  </si>
  <si>
    <t>2017 rTSR RSUs [Member]</t>
  </si>
  <si>
    <t>2016 MSU Grants [Member]</t>
  </si>
  <si>
    <t>Fair Value Assumptions and Methodology [Abstract]</t>
  </si>
  <si>
    <t>Expected volatility, minimum</t>
  </si>
  <si>
    <t>23.00%</t>
  </si>
  <si>
    <t>Expected volatility, maximum</t>
  </si>
  <si>
    <t>24.00%</t>
  </si>
  <si>
    <t>Risk-free interest rate, minimum</t>
  </si>
  <si>
    <t>0.90%</t>
  </si>
  <si>
    <t>Risk-free interest rate, maximum</t>
  </si>
  <si>
    <t>Omnibus Plan 2010 [Member] | MSU Grants [Member]</t>
  </si>
  <si>
    <t>Share-Based Compensation, Stock Options (Details) - Stock Options [Member] - USD ($) $ in Thousands</t>
  </si>
  <si>
    <t>Stock Options [Abstract]</t>
  </si>
  <si>
    <t>Yearly exercisable cumulative rate</t>
  </si>
  <si>
    <t>33.00%</t>
  </si>
  <si>
    <t>Number of years to expiration date from grant date</t>
  </si>
  <si>
    <t>Total intrinsic values of options exercised</t>
  </si>
  <si>
    <t>The intrinsic value for stock options is defined as the difference between the current market value and the grant price.</t>
  </si>
  <si>
    <t>Share-Based Compensation, Compensation Expense (Details) - USD ($) $ in Thousands</t>
  </si>
  <si>
    <t>Compensation Expense [Abstract]</t>
  </si>
  <si>
    <t>Total compensation expense</t>
  </si>
  <si>
    <t>Total income tax benefit recognized [Abstract]</t>
  </si>
  <si>
    <t>Total income tax benefit</t>
  </si>
  <si>
    <t>Number of shares issued from vesting of share-based compensation awards (in shares)</t>
  </si>
  <si>
    <t>Tax withholding payment net of cash received from issuance of share based compensation awards</t>
  </si>
  <si>
    <t>Nonvested Stock Awards and Units [Member]</t>
  </si>
  <si>
    <t>Total unrecognized compensation expense and weighted-average periods over which the expense is expected to be recognized [Abstract]</t>
  </si>
  <si>
    <t>Total unrecognized compensation</t>
  </si>
  <si>
    <t>Weighted average period in years</t>
  </si>
  <si>
    <t>1 year 8 months 23 days</t>
  </si>
  <si>
    <t>Nonvested Stock Units [Member]</t>
  </si>
  <si>
    <t>1 year 8 months 1 day</t>
  </si>
  <si>
    <t>MSU Grants [Member]</t>
  </si>
  <si>
    <t>Shareholder Rights Plan (Details)</t>
  </si>
  <si>
    <t>Aug. 02, 2019Right$ / sharesshares</t>
  </si>
  <si>
    <t>Aug. 03, 2018$ / shares</t>
  </si>
  <si>
    <t>Par value of common share outstanding (in dollars per share)</t>
  </si>
  <si>
    <t>Rights Agreement [Member]</t>
  </si>
  <si>
    <t>Dividend declaration date</t>
  </si>
  <si>
    <t>Apr. 9,
		2018</t>
  </si>
  <si>
    <t>Number of preferred share purchase right declared as dividend for each share of common stock outstanding | Right</t>
  </si>
  <si>
    <t>Dividend record date</t>
  </si>
  <si>
    <t>Apr. 19,
		2018</t>
  </si>
  <si>
    <t>Dividend payment date</t>
  </si>
  <si>
    <t>Rights expiration date</t>
  </si>
  <si>
    <t>Apr. 9,
		2021</t>
  </si>
  <si>
    <t>Exercise price of each right (in dollars per share)</t>
  </si>
  <si>
    <t>Rights exercisable (in shares) | shares</t>
  </si>
  <si>
    <t>Exercise price of each right, if a person or group becomes an acquiring person (in dollars per share)</t>
  </si>
  <si>
    <t>Market value expressed in multiple of exercise price, if a person or group becomes an acquiring person</t>
  </si>
  <si>
    <t>Market value of each right If a person or group becomes an acquiring person (in dollars per share)</t>
  </si>
  <si>
    <t>Exercise price of each right, if the company is later acquired in a merger (in dollars per share)</t>
  </si>
  <si>
    <t>Market value expressed in multiple of exercise price, if the company is later acquired in a merger</t>
  </si>
  <si>
    <t>Market value of each right, if the company is later acquired in a merger (in dollars per share)</t>
  </si>
  <si>
    <t>Redemption price of the right (in dollars per share)</t>
  </si>
  <si>
    <t>Subsequent offering period</t>
  </si>
  <si>
    <t>20 days</t>
  </si>
  <si>
    <t>Number of common stock shares that can be exchanged for each right if rights were extinguished (in shares) | shares</t>
  </si>
  <si>
    <t>Rights Agreement [Member] | Minimum [Member]</t>
  </si>
  <si>
    <t>Period before rights can be exercised</t>
  </si>
  <si>
    <t>10 days</t>
  </si>
  <si>
    <t>Percentage of outstanding common stock ownership required to qualify for an "Acquiring Person"</t>
  </si>
  <si>
    <t>20.00%</t>
  </si>
  <si>
    <t>Offering period</t>
  </si>
  <si>
    <t>Percentage of an ownership of common stock by an Acquiring Person before board of directors may extinguish right</t>
  </si>
  <si>
    <t>50.00%</t>
  </si>
  <si>
    <t>Percentage of adjustment to exercise price</t>
  </si>
  <si>
    <t>Rights Agreement [Member] | Series A Junior Participating Preferred Stock [Member]</t>
  </si>
  <si>
    <t>Common share equivalent for each preferred share portion (in shares) | shares</t>
  </si>
  <si>
    <t>Quarterly dividends payments per share (in dollars per share)</t>
  </si>
  <si>
    <t>Amount entitled to receive per share upon liquidation of preferred share (in dollars per share)</t>
  </si>
  <si>
    <t>2015 Plan [Member]</t>
  </si>
  <si>
    <t>Employee Savings Plans (Details) - USD ($) $ in Thousands</t>
  </si>
  <si>
    <t>401(k) Savings Plan [Member]</t>
  </si>
  <si>
    <t>Defined Contribution Plan [Abstract]</t>
  </si>
  <si>
    <t>us-gaap_PensionPlansDefinedBenefitMember</t>
  </si>
  <si>
    <t>us-gaap:DefinedContributionPlanTypeExtensibleList</t>
  </si>
  <si>
    <t>us-gaap_NonqualifiedPlanMember</t>
  </si>
  <si>
    <t>us-gaap:DefinedContributionPlanTaxStatusExtensibleList</t>
  </si>
  <si>
    <t>Requisite service period</t>
  </si>
  <si>
    <t>90 days</t>
  </si>
  <si>
    <t>Minimum age of eligible employees required</t>
  </si>
  <si>
    <t>Percentage of compensation allowed to be deferred by eligible employees</t>
  </si>
  <si>
    <t>Percentage of company match to employee contribution</t>
  </si>
  <si>
    <t>25.00%</t>
  </si>
  <si>
    <t>Percentage of company contributions that vests annually</t>
  </si>
  <si>
    <t>Percentage of company contribution that vests on employee's fifth anniversary of employment</t>
  </si>
  <si>
    <t>100.00%</t>
  </si>
  <si>
    <t>Company's contributions to the plan</t>
  </si>
  <si>
    <t>401(k) Savings Plan [Member] | Maximum [Member]</t>
  </si>
  <si>
    <t>Percentage of employee's compensation matched by company</t>
  </si>
  <si>
    <t>5.00%</t>
  </si>
  <si>
    <t>6.00%</t>
  </si>
  <si>
    <t>Non-Qualified Savings Plan [Member]</t>
  </si>
  <si>
    <t>Percentage of eligible bonuses allowed to be deferred</t>
  </si>
  <si>
    <t>Market value of the trust assets</t>
  </si>
  <si>
    <t>Liability obligations to participants</t>
  </si>
  <si>
    <t>Non-Qualified Savings Plan [Member] | Maximum [Member]</t>
  </si>
  <si>
    <t>Income Taxes (Details) - USD ($) $ in Thousands</t>
  </si>
  <si>
    <t>Current [Abstract]</t>
  </si>
  <si>
    <t>Federal</t>
  </si>
  <si>
    <t>State</t>
  </si>
  <si>
    <t>Deferred [Abstract]</t>
  </si>
  <si>
    <t>Total provision for income taxes</t>
  </si>
  <si>
    <t>Reconciliation of provision for income taxes and income taxes [Abstract]</t>
  </si>
  <si>
    <t>U.S. federal statutory rate used</t>
  </si>
  <si>
    <t>21.00%</t>
  </si>
  <si>
    <t>26.90%</t>
  </si>
  <si>
    <t>35.00%</t>
  </si>
  <si>
    <t>Provision computed at federal statutory income tax rate</t>
  </si>
  <si>
    <t>State and local income taxes, net of federal benefit</t>
  </si>
  <si>
    <t>Revaluation of deferred taxes due to a reduction in the federal tax rate at the enactment date of the Tax Act</t>
  </si>
  <si>
    <t>Revaluation of deferred taxes due to the impact of the change in rate on 2018 temporary items</t>
  </si>
  <si>
    <t>Employer tax credits for FICA taxes paid on employee tip income</t>
  </si>
  <si>
    <t>Other employer tax credits</t>
  </si>
  <si>
    <t>Other-net</t>
  </si>
  <si>
    <t>Deferred tax assets [Abstract]</t>
  </si>
  <si>
    <t>Compensation and employee benefits</t>
  </si>
  <si>
    <t>Deferred rent</t>
  </si>
  <si>
    <t>Accrued liabilities</t>
  </si>
  <si>
    <t>Insurance reserves</t>
  </si>
  <si>
    <t>Inventory</t>
  </si>
  <si>
    <t>Other</t>
  </si>
  <si>
    <t>Deferred tax assets</t>
  </si>
  <si>
    <t>Deferred tax liabilities [Abstract]</t>
  </si>
  <si>
    <t>Deferred tax liabilities</t>
  </si>
  <si>
    <t>Net deferred tax liability</t>
  </si>
  <si>
    <t>Reconciliation of gross liability for uncertain tax positions [Roll Forward]</t>
  </si>
  <si>
    <t>Balance at beginning of year</t>
  </si>
  <si>
    <t>Tax positions related to the current year [Abstract]</t>
  </si>
  <si>
    <t>Additions</t>
  </si>
  <si>
    <t>Reductions</t>
  </si>
  <si>
    <t>Tax positions related to prior year [Abstract]</t>
  </si>
  <si>
    <t>Settlements</t>
  </si>
  <si>
    <t>Expiration of statute of limitations</t>
  </si>
  <si>
    <t>Balance at end of year</t>
  </si>
  <si>
    <t>Uncertain tax positions</t>
  </si>
  <si>
    <t>Potential interest and penalties [Abstract]</t>
  </si>
  <si>
    <t>Interest and penalties</t>
  </si>
  <si>
    <t>Interest and penalties [Abstract]</t>
  </si>
  <si>
    <t>Interest and penalties related to uncertain tax positions</t>
  </si>
  <si>
    <t>Uncertain Tax Positions [Abstract]</t>
  </si>
  <si>
    <t>Potential decrease of liabilities for uncertain tax positions within the next twelve months</t>
  </si>
  <si>
    <t>Net Income Per Share and Weighted Average Shares (Details) - USD ($) $ in Thousands</t>
  </si>
  <si>
    <t>Net income per share numerator</t>
  </si>
  <si>
    <t>Net income per share denominator [Abstract]</t>
  </si>
  <si>
    <t>Add potential dilution [Abstract]</t>
  </si>
  <si>
    <t>Nonvested stock awards and units, MSU Grants and stock options (in shares)</t>
  </si>
  <si>
    <t>Commitments and Contingencies (Details) $ in Thousands</t>
  </si>
  <si>
    <t>Aug. 02, 2019USD ($)Property</t>
  </si>
  <si>
    <t>Standby Letters of Credit [Member] | Revolving Credit Facility [Member]</t>
  </si>
  <si>
    <t>Loss Contingencies [Abstract]</t>
  </si>
  <si>
    <t>Letters of credit outstanding | $</t>
  </si>
  <si>
    <t>Lease Performance Guarantee [Member]</t>
  </si>
  <si>
    <t>Number of properties for which the company is secondarily liable for lease payments | Property</t>
  </si>
  <si>
    <t>Quarterly Financial Data (Unaudited) (Details) - USD ($) $ / shares in Units, $ in Thousands</t>
  </si>
  <si>
    <t>Provisional tax benefit for re-measurement of long-term deferred tax liabilities</t>
  </si>
  <si>
    <t>Provisional tax benefit for re-measurement of short-term deferred tax liabilities</t>
  </si>
  <si>
    <t>The Company recorded a provisional tax benefit for the re-measurement of deferred tax liabilities of $27,032 and $2,500 for long-term and short-term liabilities in the second quarter of fiscal 2018 as a result of the Tax 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3980072081</v>
      </c>
    </row>
    <row r="16" spans="1:4">
      <c r="A16" s="4" t="s">
        <v>25</v>
      </c>
      <c r="C16" s="6" t="n">
        <v>24050147</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87</v>
      </c>
    </row>
    <row r="4" spans="1:2">
      <c r="A4" s="4" t="s">
        <v>43</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884</v>
      </c>
      <c r="C3" s="5" t="n">
        <v>114656</v>
      </c>
    </row>
    <row r="4" spans="1:3">
      <c r="A4" s="4" t="s">
        <v>41</v>
      </c>
      <c r="B4" s="6" t="n">
        <v>22757</v>
      </c>
      <c r="C4" s="6" t="n">
        <v>19496</v>
      </c>
    </row>
    <row r="5" spans="1:3">
      <c r="A5" s="4" t="s">
        <v>42</v>
      </c>
      <c r="B5" s="6" t="n">
        <v>9449</v>
      </c>
      <c r="C5" s="6" t="n">
        <v>0</v>
      </c>
    </row>
    <row r="6" spans="1:3">
      <c r="A6" s="4" t="s">
        <v>43</v>
      </c>
      <c r="B6" s="6" t="n">
        <v>154958</v>
      </c>
      <c r="C6" s="6" t="n">
        <v>156253</v>
      </c>
    </row>
    <row r="7" spans="1:3">
      <c r="A7" s="4" t="s">
        <v>44</v>
      </c>
      <c r="B7" s="6" t="n">
        <v>18332</v>
      </c>
      <c r="C7" s="6" t="n">
        <v>16347</v>
      </c>
    </row>
    <row r="8" spans="1:3">
      <c r="A8" s="4" t="s">
        <v>45</v>
      </c>
      <c r="B8" s="6" t="n">
        <v>242380</v>
      </c>
      <c r="C8" s="6" t="n">
        <v>306752</v>
      </c>
    </row>
    <row r="9" spans="1:3">
      <c r="A9" s="3" t="s">
        <v>46</v>
      </c>
    </row>
    <row r="10" spans="1:3">
      <c r="A10" s="4" t="s">
        <v>47</v>
      </c>
      <c r="B10" s="6" t="n">
        <v>307238</v>
      </c>
      <c r="C10" s="6" t="n">
        <v>307207</v>
      </c>
    </row>
    <row r="11" spans="1:3">
      <c r="A11" s="4" t="s">
        <v>48</v>
      </c>
      <c r="B11" s="6" t="n">
        <v>881705</v>
      </c>
      <c r="C11" s="6" t="n">
        <v>861949</v>
      </c>
    </row>
    <row r="12" spans="1:3">
      <c r="A12" s="4" t="s">
        <v>49</v>
      </c>
      <c r="B12" s="6" t="n">
        <v>3289</v>
      </c>
      <c r="C12" s="6" t="n">
        <v>3289</v>
      </c>
    </row>
    <row r="13" spans="1:3">
      <c r="A13" s="4" t="s">
        <v>50</v>
      </c>
      <c r="B13" s="6" t="n">
        <v>723851</v>
      </c>
      <c r="C13" s="6" t="n">
        <v>658978</v>
      </c>
    </row>
    <row r="14" spans="1:3">
      <c r="A14" s="4" t="s">
        <v>51</v>
      </c>
      <c r="B14" s="6" t="n">
        <v>385340</v>
      </c>
      <c r="C14" s="6" t="n">
        <v>353329</v>
      </c>
    </row>
    <row r="15" spans="1:3">
      <c r="A15" s="4" t="s">
        <v>52</v>
      </c>
      <c r="B15" s="6" t="n">
        <v>11392</v>
      </c>
      <c r="C15" s="6" t="n">
        <v>27849</v>
      </c>
    </row>
    <row r="16" spans="1:3">
      <c r="A16" s="4" t="s">
        <v>53</v>
      </c>
      <c r="B16" s="6" t="n">
        <v>2312815</v>
      </c>
      <c r="C16" s="6" t="n">
        <v>2212601</v>
      </c>
    </row>
    <row r="17" spans="1:3">
      <c r="A17" s="4" t="s">
        <v>54</v>
      </c>
      <c r="B17" s="6" t="n">
        <v>1143850</v>
      </c>
      <c r="C17" s="6" t="n">
        <v>1063466</v>
      </c>
    </row>
    <row r="18" spans="1:3">
      <c r="A18" s="4" t="s">
        <v>55</v>
      </c>
      <c r="B18" s="6" t="n">
        <v>1168965</v>
      </c>
      <c r="C18" s="6" t="n">
        <v>1149135</v>
      </c>
    </row>
    <row r="19" spans="1:3">
      <c r="A19" s="4" t="s">
        <v>56</v>
      </c>
      <c r="B19" s="6" t="n">
        <v>89100</v>
      </c>
      <c r="C19" s="6" t="n">
        <v>0</v>
      </c>
    </row>
    <row r="20" spans="1:3">
      <c r="A20" s="4" t="s">
        <v>57</v>
      </c>
      <c r="B20" s="6" t="n">
        <v>80780</v>
      </c>
      <c r="C20" s="6" t="n">
        <v>71468</v>
      </c>
    </row>
    <row r="21" spans="1:3">
      <c r="A21" s="4" t="s">
        <v>53</v>
      </c>
      <c r="B21" s="6" t="n">
        <v>1581225</v>
      </c>
      <c r="C21" s="6" t="n">
        <v>1527355</v>
      </c>
    </row>
    <row r="22" spans="1:3">
      <c r="A22" s="3" t="s">
        <v>58</v>
      </c>
    </row>
    <row r="23" spans="1:3">
      <c r="A23" s="4" t="s">
        <v>59</v>
      </c>
      <c r="B23" s="6" t="n">
        <v>132221</v>
      </c>
      <c r="C23" s="6" t="n">
        <v>122332</v>
      </c>
    </row>
    <row r="24" spans="1:3">
      <c r="A24" s="4" t="s">
        <v>60</v>
      </c>
      <c r="B24" s="6" t="n">
        <v>38196</v>
      </c>
      <c r="C24" s="6" t="n">
        <v>37069</v>
      </c>
    </row>
    <row r="25" spans="1:3">
      <c r="A25" s="4" t="s">
        <v>61</v>
      </c>
      <c r="B25" s="6" t="n">
        <v>67879</v>
      </c>
      <c r="C25" s="6" t="n">
        <v>60562</v>
      </c>
    </row>
    <row r="26" spans="1:3">
      <c r="A26" s="4" t="s">
        <v>62</v>
      </c>
      <c r="B26" s="6" t="n">
        <v>24927</v>
      </c>
      <c r="C26" s="6" t="n">
        <v>25416</v>
      </c>
    </row>
    <row r="27" spans="1:3">
      <c r="A27" s="4" t="s">
        <v>63</v>
      </c>
      <c r="B27" s="6" t="n">
        <v>81734</v>
      </c>
      <c r="C27" s="6" t="n">
        <v>76292</v>
      </c>
    </row>
    <row r="28" spans="1:3">
      <c r="A28" s="4" t="s">
        <v>64</v>
      </c>
      <c r="B28" s="6" t="n">
        <v>32144</v>
      </c>
      <c r="C28" s="6" t="n">
        <v>31117</v>
      </c>
    </row>
    <row r="29" spans="1:3">
      <c r="A29" s="4" t="s">
        <v>65</v>
      </c>
      <c r="B29" s="6" t="n">
        <v>15373</v>
      </c>
      <c r="C29" s="6" t="n">
        <v>11831</v>
      </c>
    </row>
    <row r="30" spans="1:3">
      <c r="A30" s="4" t="s">
        <v>66</v>
      </c>
      <c r="B30" s="6" t="n">
        <v>392474</v>
      </c>
      <c r="C30" s="6" t="n">
        <v>364619</v>
      </c>
    </row>
    <row r="31" spans="1:3">
      <c r="A31" s="4" t="s">
        <v>67</v>
      </c>
      <c r="B31" s="6" t="n">
        <v>400000</v>
      </c>
      <c r="C31" s="6" t="n">
        <v>400000</v>
      </c>
    </row>
    <row r="32" spans="1:3">
      <c r="A32" s="4" t="s">
        <v>68</v>
      </c>
      <c r="B32" s="6" t="n">
        <v>10483</v>
      </c>
      <c r="C32" s="6" t="n">
        <v>0</v>
      </c>
    </row>
    <row r="33" spans="1:3">
      <c r="A33" s="4" t="s">
        <v>69</v>
      </c>
      <c r="B33" s="6" t="n">
        <v>129439</v>
      </c>
      <c r="C33" s="6" t="n">
        <v>128794</v>
      </c>
    </row>
    <row r="34" spans="1:3">
      <c r="A34" s="4" t="s">
        <v>70</v>
      </c>
      <c r="B34" s="6" t="n">
        <v>44119</v>
      </c>
      <c r="C34" s="6" t="n">
        <v>52161</v>
      </c>
    </row>
    <row r="35" spans="1:3">
      <c r="A35" s="4" t="s">
        <v>71</v>
      </c>
      <c r="B35" s="4" t="s">
        <v>72</v>
      </c>
      <c r="C35" s="4" t="s">
        <v>72</v>
      </c>
    </row>
    <row r="36" spans="1:3">
      <c r="A36" s="3" t="s">
        <v>73</v>
      </c>
    </row>
    <row r="37" spans="1:3">
      <c r="A37" s="4" t="s">
        <v>74</v>
      </c>
      <c r="B37" s="6" t="n">
        <v>0</v>
      </c>
      <c r="C37" s="6" t="n">
        <v>0</v>
      </c>
    </row>
    <row r="38" spans="1:3">
      <c r="A38" s="4" t="s">
        <v>75</v>
      </c>
      <c r="B38" s="6" t="n">
        <v>241</v>
      </c>
      <c r="C38" s="6" t="n">
        <v>240</v>
      </c>
    </row>
    <row r="39" spans="1:3">
      <c r="A39" s="4" t="s">
        <v>76</v>
      </c>
      <c r="B39" s="6" t="n">
        <v>49732</v>
      </c>
      <c r="C39" s="6" t="n">
        <v>44049</v>
      </c>
    </row>
    <row r="40" spans="1:3">
      <c r="A40" s="4" t="s">
        <v>77</v>
      </c>
      <c r="B40" s="6" t="n">
        <v>-6913</v>
      </c>
      <c r="C40" s="6" t="n">
        <v>4685</v>
      </c>
    </row>
    <row r="41" spans="1:3">
      <c r="A41" s="4" t="s">
        <v>78</v>
      </c>
      <c r="B41" s="6" t="n">
        <v>561650</v>
      </c>
      <c r="C41" s="6" t="n">
        <v>532807</v>
      </c>
    </row>
    <row r="42" spans="1:3">
      <c r="A42" s="4" t="s">
        <v>79</v>
      </c>
      <c r="B42" s="6" t="n">
        <v>604710</v>
      </c>
      <c r="C42" s="6" t="n">
        <v>581781</v>
      </c>
    </row>
    <row r="43" spans="1:3">
      <c r="A43" s="4" t="s">
        <v>53</v>
      </c>
      <c r="B43" s="5" t="n">
        <v>1581225</v>
      </c>
      <c r="C43" s="5" t="n">
        <v>1527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56</v>
      </c>
      <c r="B7" s="4" t="s">
        <v>233</v>
      </c>
    </row>
    <row r="8" spans="1:2">
      <c r="A8" s="4" t="s">
        <v>40</v>
      </c>
      <c r="B8" s="4" t="s">
        <v>234</v>
      </c>
    </row>
    <row r="9" spans="1:2">
      <c r="A9" s="4" t="s">
        <v>41</v>
      </c>
      <c r="B9" s="4" t="s">
        <v>235</v>
      </c>
    </row>
    <row r="10" spans="1:2">
      <c r="A10" s="4" t="s">
        <v>43</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01</v>
      </c>
      <c r="B19" s="4" t="s">
        <v>253</v>
      </c>
    </row>
    <row r="20" spans="1:2">
      <c r="A20" s="4" t="s">
        <v>254</v>
      </c>
      <c r="B20" s="4" t="s">
        <v>255</v>
      </c>
    </row>
    <row r="21" spans="1:2">
      <c r="A21" s="4" t="s">
        <v>124</v>
      </c>
      <c r="B21" s="4" t="s">
        <v>256</v>
      </c>
    </row>
    <row r="22" spans="1:2">
      <c r="A22" s="4" t="s">
        <v>170</v>
      </c>
      <c r="B22" s="4" t="s">
        <v>257</v>
      </c>
    </row>
    <row r="23" spans="1:2">
      <c r="A23" s="4" t="s">
        <v>113</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8</v>
      </c>
    </row>
    <row r="2" spans="1:3">
      <c r="A2" s="3" t="s">
        <v>73</v>
      </c>
    </row>
    <row r="3" spans="1:3">
      <c r="A3" s="4" t="s">
        <v>81</v>
      </c>
      <c r="B3" s="6" t="n">
        <v>100000000</v>
      </c>
      <c r="C3" s="6" t="n">
        <v>100000000</v>
      </c>
    </row>
    <row r="4" spans="1:3">
      <c r="A4" s="4" t="s">
        <v>82</v>
      </c>
      <c r="B4" s="7" t="n">
        <v>0.01</v>
      </c>
      <c r="C4" s="7" t="n">
        <v>0.01</v>
      </c>
    </row>
    <row r="5" spans="1:3">
      <c r="A5" s="4" t="s">
        <v>83</v>
      </c>
      <c r="B5" s="6" t="n">
        <v>0</v>
      </c>
      <c r="C5" s="6" t="n">
        <v>0</v>
      </c>
    </row>
    <row r="6" spans="1:3">
      <c r="A6" s="4" t="s">
        <v>84</v>
      </c>
      <c r="B6" s="6" t="n">
        <v>400000000</v>
      </c>
      <c r="C6" s="6" t="n">
        <v>400000000</v>
      </c>
    </row>
    <row r="7" spans="1:3">
      <c r="A7" s="4" t="s">
        <v>85</v>
      </c>
      <c r="B7" s="7" t="n">
        <v>0.01</v>
      </c>
      <c r="C7" s="7" t="n">
        <v>0.01</v>
      </c>
    </row>
    <row r="8" spans="1:3">
      <c r="A8" s="4" t="s">
        <v>86</v>
      </c>
      <c r="B8" s="6" t="n">
        <v>24049240</v>
      </c>
      <c r="C8" s="6" t="n">
        <v>24011550</v>
      </c>
    </row>
    <row r="9" spans="1:3">
      <c r="A9" s="4" t="s">
        <v>87</v>
      </c>
      <c r="B9" s="6" t="n">
        <v>24049240</v>
      </c>
      <c r="C9" s="6" t="n">
        <v>24011550</v>
      </c>
    </row>
    <row r="10" spans="1:3">
      <c r="A10" s="4" t="s">
        <v>88</v>
      </c>
    </row>
    <row r="11" spans="1:3">
      <c r="A11" s="3" t="s">
        <v>73</v>
      </c>
    </row>
    <row r="12" spans="1:3">
      <c r="A12" s="4" t="s">
        <v>81</v>
      </c>
      <c r="B12" s="6" t="n">
        <v>300000</v>
      </c>
      <c r="C12" s="6"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187</v>
      </c>
    </row>
    <row r="4" spans="1:2">
      <c r="A4" s="4" t="s">
        <v>43</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14"/>
  </cols>
  <sheetData>
    <row r="1" spans="1:6">
      <c r="A1" s="1" t="s">
        <v>338</v>
      </c>
      <c r="C1" s="2" t="s">
        <v>1</v>
      </c>
    </row>
    <row r="2" spans="1:6">
      <c r="C2" s="2" t="s">
        <v>339</v>
      </c>
      <c r="D2" s="2" t="s">
        <v>141</v>
      </c>
      <c r="E2" s="2" t="s">
        <v>142</v>
      </c>
      <c r="F2" s="2" t="s">
        <v>340</v>
      </c>
    </row>
    <row r="3" spans="1:6">
      <c r="A3" s="3" t="s">
        <v>187</v>
      </c>
    </row>
    <row r="4" spans="1:6">
      <c r="A4" s="4" t="s">
        <v>341</v>
      </c>
      <c r="C4" s="4" t="s">
        <v>342</v>
      </c>
    </row>
    <row r="5" spans="1:6">
      <c r="A5" s="4" t="s">
        <v>343</v>
      </c>
      <c r="C5" s="4" t="s">
        <v>344</v>
      </c>
    </row>
    <row r="6" spans="1:6">
      <c r="A6" s="3" t="s">
        <v>345</v>
      </c>
    </row>
    <row r="7" spans="1:6">
      <c r="A7" s="4" t="s">
        <v>346</v>
      </c>
      <c r="C7" s="5" t="n">
        <v>107294</v>
      </c>
      <c r="D7" s="5" t="n">
        <v>93266</v>
      </c>
      <c r="E7" s="5" t="n">
        <v>85912</v>
      </c>
    </row>
    <row r="8" spans="1:6">
      <c r="A8" s="4" t="s">
        <v>347</v>
      </c>
      <c r="B8" s="4" t="s">
        <v>348</v>
      </c>
      <c r="C8" s="6" t="n">
        <v>100366</v>
      </c>
      <c r="D8" s="6" t="n">
        <v>86913</v>
      </c>
      <c r="E8" s="6" t="n">
        <v>79214</v>
      </c>
    </row>
    <row r="9" spans="1:6">
      <c r="A9" s="3" t="s">
        <v>349</v>
      </c>
    </row>
    <row r="10" spans="1:6">
      <c r="A10" s="4" t="s">
        <v>350</v>
      </c>
      <c r="C10" s="5" t="n">
        <v>0</v>
      </c>
    </row>
    <row r="11" spans="1:6">
      <c r="A11" s="3" t="s">
        <v>351</v>
      </c>
    </row>
    <row r="12" spans="1:6">
      <c r="A12" s="4" t="s">
        <v>352</v>
      </c>
      <c r="C12" s="6" t="n">
        <v>1</v>
      </c>
    </row>
    <row r="13" spans="1:6">
      <c r="A13" s="3" t="s">
        <v>353</v>
      </c>
    </row>
    <row r="14" spans="1:6">
      <c r="A14" s="4" t="s">
        <v>354</v>
      </c>
      <c r="C14" s="5" t="n">
        <v>6814</v>
      </c>
      <c r="D14" s="6" t="n">
        <v>6535</v>
      </c>
      <c r="E14" s="6" t="n">
        <v>7063</v>
      </c>
    </row>
    <row r="15" spans="1:6">
      <c r="A15" s="4" t="s">
        <v>355</v>
      </c>
      <c r="C15" s="6" t="n">
        <v>42292</v>
      </c>
      <c r="D15" s="6" t="n">
        <v>40221</v>
      </c>
      <c r="E15" s="6" t="n">
        <v>38483</v>
      </c>
    </row>
    <row r="16" spans="1:6">
      <c r="A16" s="4" t="s">
        <v>356</v>
      </c>
      <c r="C16" s="6" t="n">
        <v>80073</v>
      </c>
      <c r="D16" s="6" t="n">
        <v>76199</v>
      </c>
    </row>
    <row r="17" spans="1:6">
      <c r="A17" s="3" t="s">
        <v>357</v>
      </c>
    </row>
    <row r="18" spans="1:6">
      <c r="A18" s="4" t="s">
        <v>358</v>
      </c>
      <c r="C18" s="6" t="n">
        <v>250</v>
      </c>
      <c r="D18" s="6" t="n">
        <v>250</v>
      </c>
      <c r="E18" s="6" t="n">
        <v>250</v>
      </c>
    </row>
    <row r="19" spans="1:6">
      <c r="A19" s="4" t="s">
        <v>359</v>
      </c>
      <c r="C19" s="6" t="n">
        <v>750</v>
      </c>
      <c r="D19" s="6" t="n">
        <v>750</v>
      </c>
      <c r="E19" s="6" t="n">
        <v>500</v>
      </c>
    </row>
    <row r="20" spans="1:6">
      <c r="A20" s="4" t="s">
        <v>360</v>
      </c>
      <c r="C20" s="6" t="n">
        <v>1000</v>
      </c>
      <c r="D20" s="6" t="n">
        <v>1000</v>
      </c>
      <c r="E20" s="6" t="n">
        <v>1000</v>
      </c>
    </row>
    <row r="21" spans="1:6">
      <c r="A21" s="4" t="s">
        <v>361</v>
      </c>
      <c r="C21" s="6" t="n">
        <v>500</v>
      </c>
    </row>
    <row r="22" spans="1:6">
      <c r="A22" s="3" t="s">
        <v>362</v>
      </c>
    </row>
    <row r="23" spans="1:6">
      <c r="A23" s="4" t="s">
        <v>363</v>
      </c>
      <c r="C23" s="6" t="n">
        <v>81855</v>
      </c>
      <c r="D23" s="5" t="n">
        <v>83448</v>
      </c>
      <c r="E23" s="5" t="n">
        <v>83623</v>
      </c>
    </row>
    <row r="24" spans="1:6">
      <c r="A24" s="4" t="s">
        <v>364</v>
      </c>
    </row>
    <row r="25" spans="1:6">
      <c r="A25" s="3" t="s">
        <v>365</v>
      </c>
    </row>
    <row r="26" spans="1:6">
      <c r="A26" s="4" t="s">
        <v>366</v>
      </c>
      <c r="C26" s="6" t="n">
        <v>490</v>
      </c>
    </row>
    <row r="27" spans="1:6">
      <c r="A27" s="4" t="s">
        <v>367</v>
      </c>
    </row>
    <row r="28" spans="1:6">
      <c r="A28" s="3" t="s">
        <v>365</v>
      </c>
    </row>
    <row r="29" spans="1:6">
      <c r="A29" s="4" t="s">
        <v>366</v>
      </c>
      <c r="C29" s="5" t="n">
        <v>540</v>
      </c>
    </row>
    <row r="30" spans="1:6">
      <c r="A30" s="4" t="s">
        <v>368</v>
      </c>
    </row>
    <row r="31" spans="1:6">
      <c r="A31" s="3" t="s">
        <v>345</v>
      </c>
    </row>
    <row r="32" spans="1:6">
      <c r="A32" s="4" t="s">
        <v>369</v>
      </c>
      <c r="C32" s="4" t="s">
        <v>370</v>
      </c>
    </row>
    <row r="33" spans="1:6">
      <c r="A33" s="4" t="s">
        <v>371</v>
      </c>
    </row>
    <row r="34" spans="1:6">
      <c r="A34" s="3" t="s">
        <v>345</v>
      </c>
    </row>
    <row r="35" spans="1:6">
      <c r="A35" s="4" t="s">
        <v>369</v>
      </c>
      <c r="C35" s="4" t="s">
        <v>372</v>
      </c>
    </row>
    <row r="36" spans="1:6">
      <c r="A36" s="4" t="s">
        <v>373</v>
      </c>
    </row>
    <row r="37" spans="1:6">
      <c r="A37" s="3" t="s">
        <v>345</v>
      </c>
    </row>
    <row r="38" spans="1:6">
      <c r="A38" s="4" t="s">
        <v>369</v>
      </c>
      <c r="C38" s="4" t="s">
        <v>374</v>
      </c>
    </row>
    <row r="39" spans="1:6">
      <c r="A39" s="4" t="s">
        <v>375</v>
      </c>
    </row>
    <row r="40" spans="1:6">
      <c r="A40" s="3" t="s">
        <v>345</v>
      </c>
    </row>
    <row r="41" spans="1:6">
      <c r="A41" s="4" t="s">
        <v>369</v>
      </c>
      <c r="C41" s="4" t="s">
        <v>376</v>
      </c>
    </row>
    <row r="42" spans="1:6">
      <c r="A42" s="4" t="s">
        <v>377</v>
      </c>
    </row>
    <row r="43" spans="1:6">
      <c r="A43" s="3" t="s">
        <v>345</v>
      </c>
    </row>
    <row r="44" spans="1:6">
      <c r="A44" s="4" t="s">
        <v>369</v>
      </c>
      <c r="C44" s="4" t="s">
        <v>344</v>
      </c>
    </row>
    <row r="45" spans="1:6">
      <c r="A45" s="4" t="s">
        <v>378</v>
      </c>
    </row>
    <row r="46" spans="1:6">
      <c r="A46" s="3" t="s">
        <v>345</v>
      </c>
    </row>
    <row r="47" spans="1:6">
      <c r="A47" s="4" t="s">
        <v>369</v>
      </c>
      <c r="C47" s="4" t="s">
        <v>379</v>
      </c>
    </row>
    <row r="48" spans="1:6">
      <c r="A48" s="4" t="s">
        <v>380</v>
      </c>
    </row>
    <row r="49" spans="1:6">
      <c r="A49" s="3" t="s">
        <v>345</v>
      </c>
    </row>
    <row r="50" spans="1:6">
      <c r="A50" s="4" t="s">
        <v>369</v>
      </c>
      <c r="C50" s="4" t="s">
        <v>381</v>
      </c>
    </row>
    <row r="51" spans="1:6">
      <c r="A51" s="4" t="s">
        <v>382</v>
      </c>
    </row>
    <row r="52" spans="1:6">
      <c r="A52" s="3" t="s">
        <v>345</v>
      </c>
    </row>
    <row r="53" spans="1:6">
      <c r="A53" s="4" t="s">
        <v>369</v>
      </c>
      <c r="C53" s="4" t="s">
        <v>383</v>
      </c>
    </row>
    <row r="54" spans="1:6">
      <c r="A54" s="4" t="s">
        <v>384</v>
      </c>
    </row>
    <row r="55" spans="1:6">
      <c r="A55" s="3" t="s">
        <v>345</v>
      </c>
    </row>
    <row r="56" spans="1:6">
      <c r="A56" s="4" t="s">
        <v>369</v>
      </c>
      <c r="C56" s="4" t="s">
        <v>383</v>
      </c>
    </row>
    <row r="57" spans="1:6">
      <c r="A57" s="4" t="s">
        <v>385</v>
      </c>
    </row>
    <row r="58" spans="1:6">
      <c r="A58" s="3" t="s">
        <v>386</v>
      </c>
    </row>
    <row r="59" spans="1:6">
      <c r="A59" s="4" t="s">
        <v>387</v>
      </c>
      <c r="F59" s="4" t="s">
        <v>388</v>
      </c>
    </row>
    <row r="60" spans="1:6">
      <c r="A60" s="4" t="s">
        <v>389</v>
      </c>
      <c r="F60" s="4" t="s">
        <v>390</v>
      </c>
    </row>
    <row r="61" spans="1:6"/>
    <row r="62" spans="1:6">
      <c r="A62" s="4" t="s">
        <v>348</v>
      </c>
      <c r="B62" s="4" t="s">
        <v>391</v>
      </c>
    </row>
  </sheetData>
  <mergeCells count="4">
    <mergeCell ref="A1:B2"/>
    <mergeCell ref="C1:E1"/>
    <mergeCell ref="A61:E61"/>
    <mergeCell ref="B62:E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v>
      </c>
      <c r="B1" s="2" t="s">
        <v>1</v>
      </c>
    </row>
    <row r="2" spans="1:4">
      <c r="B2" s="2" t="s">
        <v>2</v>
      </c>
      <c r="C2" s="2" t="s">
        <v>38</v>
      </c>
      <c r="D2" s="2" t="s">
        <v>90</v>
      </c>
    </row>
    <row r="3" spans="1:4">
      <c r="A3" s="3" t="s">
        <v>91</v>
      </c>
    </row>
    <row r="4" spans="1:4">
      <c r="A4" s="4" t="s">
        <v>92</v>
      </c>
      <c r="B4" s="5" t="n">
        <v>3071951</v>
      </c>
      <c r="C4" s="5" t="n">
        <v>3030445</v>
      </c>
      <c r="D4" s="5" t="n">
        <v>2926289</v>
      </c>
    </row>
    <row r="5" spans="1:4">
      <c r="A5" s="4" t="s">
        <v>93</v>
      </c>
      <c r="B5" s="6" t="n">
        <v>931077</v>
      </c>
      <c r="C5" s="6" t="n">
        <v>935397</v>
      </c>
      <c r="D5" s="6" t="n">
        <v>891293</v>
      </c>
    </row>
    <row r="6" spans="1:4">
      <c r="A6" s="4" t="s">
        <v>94</v>
      </c>
      <c r="B6" s="6" t="n">
        <v>1078751</v>
      </c>
      <c r="C6" s="6" t="n">
        <v>1055811</v>
      </c>
      <c r="D6" s="6" t="n">
        <v>1017124</v>
      </c>
    </row>
    <row r="7" spans="1:4">
      <c r="A7" s="4" t="s">
        <v>95</v>
      </c>
      <c r="B7" s="6" t="n">
        <v>626453</v>
      </c>
      <c r="C7" s="6" t="n">
        <v>601889</v>
      </c>
      <c r="D7" s="6" t="n">
        <v>563300</v>
      </c>
    </row>
    <row r="8" spans="1:4">
      <c r="A8" s="4" t="s">
        <v>96</v>
      </c>
      <c r="B8" s="6" t="n">
        <v>435670</v>
      </c>
      <c r="C8" s="6" t="n">
        <v>437348</v>
      </c>
      <c r="D8" s="6" t="n">
        <v>454572</v>
      </c>
    </row>
    <row r="9" spans="1:4">
      <c r="A9" s="4" t="s">
        <v>97</v>
      </c>
      <c r="B9" s="6" t="n">
        <v>152826</v>
      </c>
      <c r="C9" s="6" t="n">
        <v>143756</v>
      </c>
      <c r="D9" s="6" t="n">
        <v>141414</v>
      </c>
    </row>
    <row r="10" spans="1:4">
      <c r="A10" s="4" t="s">
        <v>98</v>
      </c>
      <c r="B10" s="6" t="n">
        <v>282844</v>
      </c>
      <c r="C10" s="6" t="n">
        <v>293592</v>
      </c>
      <c r="D10" s="6" t="n">
        <v>313158</v>
      </c>
    </row>
    <row r="11" spans="1:4">
      <c r="A11" s="4" t="s">
        <v>99</v>
      </c>
      <c r="B11" s="6" t="n">
        <v>16488</v>
      </c>
      <c r="C11" s="6" t="n">
        <v>15169</v>
      </c>
      <c r="D11" s="6" t="n">
        <v>14271</v>
      </c>
    </row>
    <row r="12" spans="1:4">
      <c r="A12" s="4" t="s">
        <v>100</v>
      </c>
      <c r="B12" s="6" t="n">
        <v>266356</v>
      </c>
      <c r="C12" s="6" t="n">
        <v>278423</v>
      </c>
      <c r="D12" s="6" t="n">
        <v>298887</v>
      </c>
    </row>
    <row r="13" spans="1:4">
      <c r="A13" s="4" t="s">
        <v>101</v>
      </c>
      <c r="B13" s="6" t="n">
        <v>42955</v>
      </c>
      <c r="C13" s="6" t="n">
        <v>30803</v>
      </c>
      <c r="D13" s="6" t="n">
        <v>96988</v>
      </c>
    </row>
    <row r="14" spans="1:4">
      <c r="A14" s="4" t="s">
        <v>102</v>
      </c>
      <c r="B14" s="5" t="n">
        <v>223401</v>
      </c>
      <c r="C14" s="5" t="n">
        <v>247620</v>
      </c>
      <c r="D14" s="5" t="n">
        <v>201899</v>
      </c>
    </row>
    <row r="15" spans="1:4">
      <c r="A15" s="4" t="s">
        <v>103</v>
      </c>
      <c r="B15" s="7" t="n">
        <v>9.289999999999999</v>
      </c>
      <c r="C15" s="7" t="n">
        <v>10.31</v>
      </c>
      <c r="D15" s="7" t="n">
        <v>8.4</v>
      </c>
    </row>
    <row r="16" spans="1:4">
      <c r="A16" s="4" t="s">
        <v>104</v>
      </c>
      <c r="B16" s="7" t="n">
        <v>9.27</v>
      </c>
      <c r="C16" s="7" t="n">
        <v>10.29</v>
      </c>
      <c r="D16" s="7" t="n">
        <v>8.369999999999999</v>
      </c>
    </row>
    <row r="17" spans="1:4">
      <c r="A17" s="4" t="s">
        <v>105</v>
      </c>
      <c r="B17" s="6" t="n">
        <v>24037272</v>
      </c>
      <c r="C17" s="6" t="n">
        <v>24011161</v>
      </c>
      <c r="D17" s="6" t="n">
        <v>24031810</v>
      </c>
    </row>
    <row r="18" spans="1:4">
      <c r="A18" s="4" t="s">
        <v>106</v>
      </c>
      <c r="B18" s="6" t="n">
        <v>24096396</v>
      </c>
      <c r="C18" s="6" t="n">
        <v>24075614</v>
      </c>
      <c r="D18" s="6" t="n">
        <v>24118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92</v>
      </c>
      <c r="B1" s="2" t="s">
        <v>340</v>
      </c>
      <c r="C1" s="2" t="s">
        <v>2</v>
      </c>
      <c r="D1" s="2" t="s">
        <v>38</v>
      </c>
    </row>
    <row r="2" spans="1:4">
      <c r="A2" s="3" t="s">
        <v>393</v>
      </c>
    </row>
    <row r="3" spans="1:4">
      <c r="A3" s="4" t="s">
        <v>56</v>
      </c>
      <c r="C3" s="5" t="n">
        <v>89100</v>
      </c>
      <c r="D3" s="5" t="n">
        <v>0</v>
      </c>
    </row>
    <row r="4" spans="1:4">
      <c r="A4" s="4" t="s">
        <v>385</v>
      </c>
    </row>
    <row r="5" spans="1:4">
      <c r="A5" s="3" t="s">
        <v>393</v>
      </c>
    </row>
    <row r="6" spans="1:4">
      <c r="A6" s="4" t="s">
        <v>394</v>
      </c>
      <c r="B6" s="4" t="s">
        <v>388</v>
      </c>
    </row>
    <row r="7" spans="1:4">
      <c r="A7" s="4" t="s">
        <v>395</v>
      </c>
      <c r="B7" s="4" t="s">
        <v>390</v>
      </c>
    </row>
    <row r="8" spans="1:4">
      <c r="A8" s="4" t="s">
        <v>56</v>
      </c>
      <c r="B8" s="5" t="n">
        <v>89100</v>
      </c>
    </row>
    <row r="9" spans="1:4">
      <c r="A9" s="4" t="s">
        <v>396</v>
      </c>
      <c r="B9" s="6" t="n">
        <v>6900</v>
      </c>
    </row>
    <row r="10" spans="1:4">
      <c r="A10" s="4" t="s">
        <v>397</v>
      </c>
      <c r="B10" s="6" t="n">
        <v>8000</v>
      </c>
    </row>
    <row r="11" spans="1:4">
      <c r="A11" s="4" t="s">
        <v>398</v>
      </c>
      <c r="C11" s="5" t="n">
        <v>12500</v>
      </c>
    </row>
    <row r="12" spans="1:4">
      <c r="A12" s="4" t="s">
        <v>399</v>
      </c>
    </row>
    <row r="13" spans="1:4">
      <c r="A13" s="3" t="s">
        <v>393</v>
      </c>
    </row>
    <row r="14" spans="1:4">
      <c r="A14" s="4" t="s">
        <v>400</v>
      </c>
      <c r="B14" s="5" t="n">
        <v>5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38</v>
      </c>
    </row>
    <row r="2" spans="1:4">
      <c r="A2" s="3" t="s">
        <v>402</v>
      </c>
    </row>
    <row r="3" spans="1:4">
      <c r="A3" s="4" t="s">
        <v>403</v>
      </c>
      <c r="B3" s="4" t="s">
        <v>348</v>
      </c>
      <c r="C3" s="5" t="n">
        <v>46</v>
      </c>
      <c r="D3" s="5" t="n">
        <v>38446</v>
      </c>
    </row>
    <row r="4" spans="1:4">
      <c r="A4" s="4" t="s">
        <v>404</v>
      </c>
      <c r="C4" s="6" t="n">
        <v>0</v>
      </c>
      <c r="D4" s="6" t="n">
        <v>6255</v>
      </c>
    </row>
    <row r="5" spans="1:4">
      <c r="A5" s="4" t="s">
        <v>53</v>
      </c>
      <c r="C5" s="6" t="n">
        <v>46</v>
      </c>
      <c r="D5" s="6" t="n">
        <v>44701</v>
      </c>
    </row>
    <row r="6" spans="1:4">
      <c r="A6" s="4" t="s">
        <v>405</v>
      </c>
      <c r="B6" s="4" t="s">
        <v>406</v>
      </c>
      <c r="C6" s="6" t="n">
        <v>30593</v>
      </c>
      <c r="D6" s="6" t="n">
        <v>32669</v>
      </c>
    </row>
    <row r="7" spans="1:4">
      <c r="A7" s="4" t="s">
        <v>407</v>
      </c>
      <c r="C7" s="6" t="n">
        <v>30639</v>
      </c>
      <c r="D7" s="6" t="n">
        <v>77370</v>
      </c>
    </row>
    <row r="8" spans="1:4">
      <c r="A8" s="4" t="s">
        <v>408</v>
      </c>
      <c r="C8" s="6" t="n">
        <v>10483</v>
      </c>
      <c r="D8" s="6" t="n">
        <v>0</v>
      </c>
    </row>
    <row r="9" spans="1:4">
      <c r="A9" s="4" t="s">
        <v>409</v>
      </c>
      <c r="C9" s="6" t="n">
        <v>10483</v>
      </c>
      <c r="D9" s="6" t="n">
        <v>0</v>
      </c>
    </row>
    <row r="10" spans="1:4">
      <c r="A10" s="4" t="s">
        <v>410</v>
      </c>
    </row>
    <row r="11" spans="1:4">
      <c r="A11" s="3" t="s">
        <v>402</v>
      </c>
    </row>
    <row r="12" spans="1:4">
      <c r="A12" s="4" t="s">
        <v>403</v>
      </c>
      <c r="B12" s="4" t="s">
        <v>348</v>
      </c>
      <c r="C12" s="6" t="n">
        <v>46</v>
      </c>
      <c r="D12" s="6" t="n">
        <v>38446</v>
      </c>
    </row>
    <row r="13" spans="1:4">
      <c r="A13" s="4" t="s">
        <v>404</v>
      </c>
      <c r="C13" s="6" t="n">
        <v>0</v>
      </c>
      <c r="D13" s="6" t="n">
        <v>0</v>
      </c>
    </row>
    <row r="14" spans="1:4">
      <c r="A14" s="4" t="s">
        <v>53</v>
      </c>
      <c r="C14" s="6" t="n">
        <v>46</v>
      </c>
      <c r="D14" s="6" t="n">
        <v>38446</v>
      </c>
    </row>
    <row r="15" spans="1:4">
      <c r="A15" s="4" t="s">
        <v>408</v>
      </c>
      <c r="C15" s="6" t="n">
        <v>0</v>
      </c>
      <c r="D15" s="6" t="n">
        <v>0</v>
      </c>
    </row>
    <row r="16" spans="1:4">
      <c r="A16" s="4" t="s">
        <v>409</v>
      </c>
      <c r="C16" s="6" t="n">
        <v>0</v>
      </c>
      <c r="D16" s="6" t="n">
        <v>0</v>
      </c>
    </row>
    <row r="17" spans="1:4">
      <c r="A17" s="4" t="s">
        <v>411</v>
      </c>
    </row>
    <row r="18" spans="1:4">
      <c r="A18" s="3" t="s">
        <v>402</v>
      </c>
    </row>
    <row r="19" spans="1:4">
      <c r="A19" s="4" t="s">
        <v>403</v>
      </c>
      <c r="B19" s="4" t="s">
        <v>348</v>
      </c>
      <c r="C19" s="6" t="n">
        <v>0</v>
      </c>
      <c r="D19" s="6" t="n">
        <v>0</v>
      </c>
    </row>
    <row r="20" spans="1:4">
      <c r="A20" s="4" t="s">
        <v>404</v>
      </c>
      <c r="C20" s="6" t="n">
        <v>0</v>
      </c>
      <c r="D20" s="6" t="n">
        <v>6255</v>
      </c>
    </row>
    <row r="21" spans="1:4">
      <c r="A21" s="4" t="s">
        <v>53</v>
      </c>
      <c r="C21" s="6" t="n">
        <v>0</v>
      </c>
      <c r="D21" s="6" t="n">
        <v>6255</v>
      </c>
    </row>
    <row r="22" spans="1:4">
      <c r="A22" s="4" t="s">
        <v>408</v>
      </c>
      <c r="C22" s="6" t="n">
        <v>10483</v>
      </c>
      <c r="D22" s="6" t="n">
        <v>0</v>
      </c>
    </row>
    <row r="23" spans="1:4">
      <c r="A23" s="4" t="s">
        <v>409</v>
      </c>
      <c r="C23" s="6" t="n">
        <v>10483</v>
      </c>
      <c r="D23" s="6" t="n">
        <v>0</v>
      </c>
    </row>
    <row r="24" spans="1:4">
      <c r="A24" s="4" t="s">
        <v>412</v>
      </c>
    </row>
    <row r="25" spans="1:4">
      <c r="A25" s="3" t="s">
        <v>402</v>
      </c>
    </row>
    <row r="26" spans="1:4">
      <c r="A26" s="4" t="s">
        <v>403</v>
      </c>
      <c r="B26" s="4" t="s">
        <v>348</v>
      </c>
      <c r="C26" s="6" t="n">
        <v>0</v>
      </c>
      <c r="D26" s="6" t="n">
        <v>0</v>
      </c>
    </row>
    <row r="27" spans="1:4">
      <c r="A27" s="4" t="s">
        <v>404</v>
      </c>
      <c r="C27" s="6" t="n">
        <v>0</v>
      </c>
      <c r="D27" s="6" t="n">
        <v>0</v>
      </c>
    </row>
    <row r="28" spans="1:4">
      <c r="A28" s="4" t="s">
        <v>53</v>
      </c>
      <c r="C28" s="6" t="n">
        <v>0</v>
      </c>
      <c r="D28" s="6" t="n">
        <v>0</v>
      </c>
    </row>
    <row r="29" spans="1:4">
      <c r="A29" s="4" t="s">
        <v>408</v>
      </c>
      <c r="C29" s="6" t="n">
        <v>0</v>
      </c>
      <c r="D29" s="6" t="n">
        <v>0</v>
      </c>
    </row>
    <row r="30" spans="1:4">
      <c r="A30" s="4" t="s">
        <v>409</v>
      </c>
      <c r="C30" s="5" t="n">
        <v>0</v>
      </c>
      <c r="D30" s="5" t="n">
        <v>0</v>
      </c>
    </row>
    <row r="31" spans="1:4"/>
    <row r="32" spans="1:4">
      <c r="A32" s="4" t="s">
        <v>348</v>
      </c>
      <c r="B32" s="4" t="s">
        <v>413</v>
      </c>
    </row>
    <row r="33" spans="1:4">
      <c r="A33" s="4" t="s">
        <v>406</v>
      </c>
      <c r="B33" s="4" t="s">
        <v>414</v>
      </c>
    </row>
  </sheetData>
  <mergeCells count="4">
    <mergeCell ref="A1:B1"/>
    <mergeCell ref="A31:C31"/>
    <mergeCell ref="B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38</v>
      </c>
    </row>
    <row r="2" spans="1:3">
      <c r="A2" s="3" t="s">
        <v>187</v>
      </c>
    </row>
    <row r="3" spans="1:3">
      <c r="A3" s="4" t="s">
        <v>416</v>
      </c>
      <c r="B3" s="5" t="n">
        <v>116990</v>
      </c>
      <c r="C3" s="5" t="n">
        <v>117606</v>
      </c>
    </row>
    <row r="4" spans="1:3">
      <c r="A4" s="4" t="s">
        <v>417</v>
      </c>
      <c r="B4" s="6" t="n">
        <v>20648</v>
      </c>
      <c r="C4" s="6" t="n">
        <v>20659</v>
      </c>
    </row>
    <row r="5" spans="1:3">
      <c r="A5" s="4" t="s">
        <v>418</v>
      </c>
      <c r="B5" s="6" t="n">
        <v>17320</v>
      </c>
      <c r="C5" s="6" t="n">
        <v>17988</v>
      </c>
    </row>
    <row r="6" spans="1:3">
      <c r="A6" s="4" t="s">
        <v>53</v>
      </c>
      <c r="B6" s="5" t="n">
        <v>154958</v>
      </c>
      <c r="C6" s="5" t="n">
        <v>1562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9</v>
      </c>
      <c r="B1" s="2" t="s">
        <v>420</v>
      </c>
      <c r="C1" s="2" t="s">
        <v>140</v>
      </c>
      <c r="D1" s="2" t="s">
        <v>141</v>
      </c>
    </row>
    <row r="2" spans="1:4">
      <c r="A2" s="4" t="s">
        <v>421</v>
      </c>
    </row>
    <row r="3" spans="1:4">
      <c r="A3" s="3" t="s">
        <v>422</v>
      </c>
    </row>
    <row r="4" spans="1:4">
      <c r="A4" s="4" t="s">
        <v>423</v>
      </c>
      <c r="B4" s="4" t="s">
        <v>424</v>
      </c>
    </row>
    <row r="5" spans="1:4">
      <c r="A5" s="4" t="s">
        <v>425</v>
      </c>
      <c r="B5" s="5" t="n">
        <v>950000</v>
      </c>
    </row>
    <row r="6" spans="1:4">
      <c r="A6" s="4" t="s">
        <v>426</v>
      </c>
      <c r="C6" s="5" t="n">
        <v>400000</v>
      </c>
      <c r="D6" s="5" t="n">
        <v>400000</v>
      </c>
    </row>
    <row r="7" spans="1:4">
      <c r="A7" s="4" t="s">
        <v>427</v>
      </c>
      <c r="B7" s="6" t="n">
        <v>300000</v>
      </c>
    </row>
    <row r="8" spans="1:4">
      <c r="A8" s="4" t="s">
        <v>428</v>
      </c>
      <c r="B8" s="6" t="n">
        <v>3022</v>
      </c>
    </row>
    <row r="9" spans="1:4">
      <c r="A9" s="4" t="s">
        <v>429</v>
      </c>
      <c r="C9" s="6" t="n">
        <v>8955</v>
      </c>
    </row>
    <row r="10" spans="1:4">
      <c r="A10" s="4" t="s">
        <v>430</v>
      </c>
      <c r="C10" s="6" t="n">
        <v>541045</v>
      </c>
    </row>
    <row r="11" spans="1:4">
      <c r="A11" s="4" t="s">
        <v>431</v>
      </c>
      <c r="C11" s="6" t="n">
        <v>100000</v>
      </c>
    </row>
    <row r="12" spans="1:4">
      <c r="A12" s="4" t="s">
        <v>432</v>
      </c>
      <c r="C12" s="5" t="n">
        <v>100000</v>
      </c>
    </row>
    <row r="13" spans="1:4">
      <c r="A13" s="4" t="s">
        <v>433</v>
      </c>
      <c r="C13" s="6" t="n">
        <v>3</v>
      </c>
    </row>
    <row r="14" spans="1:4">
      <c r="A14" s="4" t="s">
        <v>434</v>
      </c>
      <c r="C14" s="6" t="n">
        <v>4</v>
      </c>
    </row>
    <row r="15" spans="1:4">
      <c r="A15" s="4" t="s">
        <v>435</v>
      </c>
    </row>
    <row r="16" spans="1:4">
      <c r="A16" s="3" t="s">
        <v>422</v>
      </c>
    </row>
    <row r="17" spans="1:4">
      <c r="A17" s="4" t="s">
        <v>426</v>
      </c>
      <c r="C17" s="5" t="n">
        <v>350000</v>
      </c>
    </row>
    <row r="18" spans="1:4">
      <c r="A18" s="4" t="s">
        <v>436</v>
      </c>
      <c r="C18" s="4" t="s">
        <v>437</v>
      </c>
    </row>
    <row r="19" spans="1:4">
      <c r="A19" s="4" t="s">
        <v>438</v>
      </c>
    </row>
    <row r="20" spans="1:4">
      <c r="A20" s="3" t="s">
        <v>422</v>
      </c>
    </row>
    <row r="21" spans="1:4">
      <c r="A21" s="4" t="s">
        <v>426</v>
      </c>
      <c r="C21" s="5" t="n">
        <v>50000</v>
      </c>
    </row>
    <row r="22" spans="1:4">
      <c r="A22" s="4" t="s">
        <v>436</v>
      </c>
      <c r="C22" s="4" t="s">
        <v>439</v>
      </c>
    </row>
    <row r="23" spans="1:4">
      <c r="A23" s="4" t="s">
        <v>440</v>
      </c>
    </row>
    <row r="24" spans="1:4">
      <c r="A24" s="3" t="s">
        <v>422</v>
      </c>
    </row>
    <row r="25" spans="1:4">
      <c r="A25" s="4" t="s">
        <v>425</v>
      </c>
      <c r="B25" s="5" t="n">
        <v>750000</v>
      </c>
    </row>
    <row r="26" spans="1:4">
      <c r="A26" s="4" t="s">
        <v>426</v>
      </c>
      <c r="C26" s="5" t="n">
        <v>400000</v>
      </c>
      <c r="D26" s="5" t="n">
        <v>400000</v>
      </c>
    </row>
    <row r="27" spans="1:4">
      <c r="A27" s="4" t="s">
        <v>441</v>
      </c>
      <c r="C27" s="5" t="n">
        <v>166</v>
      </c>
    </row>
    <row r="28" spans="1:4">
      <c r="A28" s="4" t="s">
        <v>436</v>
      </c>
      <c r="D28" s="4"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8</v>
      </c>
    </row>
    <row r="3" spans="1:3">
      <c r="A3" s="3" t="s">
        <v>444</v>
      </c>
    </row>
    <row r="4" spans="1:3">
      <c r="A4" s="4" t="s">
        <v>445</v>
      </c>
      <c r="B4" s="4" t="s">
        <v>446</v>
      </c>
      <c r="C4" s="4" t="s">
        <v>447</v>
      </c>
    </row>
    <row r="5" spans="1:3">
      <c r="A5" s="4" t="s">
        <v>448</v>
      </c>
    </row>
    <row r="6" spans="1:3">
      <c r="A6" s="3" t="s">
        <v>444</v>
      </c>
    </row>
    <row r="7" spans="1:3">
      <c r="A7" s="4" t="s">
        <v>449</v>
      </c>
      <c r="B7" s="4" t="s">
        <v>450</v>
      </c>
    </row>
    <row r="8" spans="1:3">
      <c r="A8" s="4" t="s">
        <v>451</v>
      </c>
      <c r="B8" s="4" t="s">
        <v>452</v>
      </c>
    </row>
    <row r="9" spans="1:3">
      <c r="A9" s="4" t="s">
        <v>453</v>
      </c>
      <c r="B9" s="4" t="s">
        <v>344</v>
      </c>
    </row>
    <row r="10" spans="1:3">
      <c r="A10" s="4" t="s">
        <v>454</v>
      </c>
      <c r="B10" s="5" t="n">
        <v>60000</v>
      </c>
    </row>
    <row r="11" spans="1:3">
      <c r="A11" s="4" t="s">
        <v>455</v>
      </c>
      <c r="B11" s="4" t="s">
        <v>456</v>
      </c>
    </row>
    <row r="12" spans="1:3">
      <c r="A12" s="4" t="s">
        <v>457</v>
      </c>
    </row>
    <row r="13" spans="1:3">
      <c r="A13" s="3" t="s">
        <v>444</v>
      </c>
    </row>
    <row r="14" spans="1:3">
      <c r="A14" s="4" t="s">
        <v>449</v>
      </c>
      <c r="B14" s="4" t="s">
        <v>450</v>
      </c>
    </row>
    <row r="15" spans="1:3">
      <c r="A15" s="4" t="s">
        <v>451</v>
      </c>
      <c r="B15" s="4" t="s">
        <v>458</v>
      </c>
    </row>
    <row r="16" spans="1:3">
      <c r="A16" s="4" t="s">
        <v>453</v>
      </c>
      <c r="B16" s="4" t="s">
        <v>459</v>
      </c>
    </row>
    <row r="17" spans="1:3">
      <c r="A17" s="4" t="s">
        <v>454</v>
      </c>
      <c r="B17" s="5" t="n">
        <v>120000</v>
      </c>
    </row>
    <row r="18" spans="1:3">
      <c r="A18" s="4" t="s">
        <v>455</v>
      </c>
      <c r="B18" s="4" t="s">
        <v>460</v>
      </c>
    </row>
    <row r="19" spans="1:3">
      <c r="A19" s="4" t="s">
        <v>461</v>
      </c>
    </row>
    <row r="20" spans="1:3">
      <c r="A20" s="3" t="s">
        <v>444</v>
      </c>
    </row>
    <row r="21" spans="1:3">
      <c r="A21" s="4" t="s">
        <v>449</v>
      </c>
      <c r="B21" s="4" t="s">
        <v>450</v>
      </c>
    </row>
    <row r="22" spans="1:3">
      <c r="A22" s="4" t="s">
        <v>451</v>
      </c>
      <c r="B22" s="4" t="s">
        <v>452</v>
      </c>
    </row>
    <row r="23" spans="1:3">
      <c r="A23" s="4" t="s">
        <v>453</v>
      </c>
      <c r="B23" s="4" t="s">
        <v>344</v>
      </c>
    </row>
    <row r="24" spans="1:3">
      <c r="A24" s="4" t="s">
        <v>454</v>
      </c>
      <c r="B24" s="5" t="n">
        <v>60000</v>
      </c>
    </row>
    <row r="25" spans="1:3">
      <c r="A25" s="4" t="s">
        <v>455</v>
      </c>
      <c r="B25" s="4" t="s">
        <v>462</v>
      </c>
    </row>
    <row r="26" spans="1:3">
      <c r="A26" s="4" t="s">
        <v>463</v>
      </c>
    </row>
    <row r="27" spans="1:3">
      <c r="A27" s="3" t="s">
        <v>444</v>
      </c>
    </row>
    <row r="28" spans="1:3">
      <c r="A28" s="4" t="s">
        <v>449</v>
      </c>
      <c r="B28" s="4" t="s">
        <v>450</v>
      </c>
    </row>
    <row r="29" spans="1:3">
      <c r="A29" s="4" t="s">
        <v>451</v>
      </c>
      <c r="B29" s="4" t="s">
        <v>458</v>
      </c>
    </row>
    <row r="30" spans="1:3">
      <c r="A30" s="4" t="s">
        <v>453</v>
      </c>
      <c r="B30" s="4" t="s">
        <v>459</v>
      </c>
    </row>
    <row r="31" spans="1:3">
      <c r="A31" s="4" t="s">
        <v>454</v>
      </c>
      <c r="B31" s="5" t="n">
        <v>80000</v>
      </c>
    </row>
    <row r="32" spans="1:3">
      <c r="A32" s="4" t="s">
        <v>455</v>
      </c>
      <c r="B32" s="4" t="s">
        <v>464</v>
      </c>
    </row>
    <row r="33" spans="1:3">
      <c r="A33" s="4" t="s">
        <v>465</v>
      </c>
    </row>
    <row r="34" spans="1:3">
      <c r="A34" s="3" t="s">
        <v>444</v>
      </c>
    </row>
    <row r="35" spans="1:3">
      <c r="A35" s="4" t="s">
        <v>449</v>
      </c>
      <c r="B35" s="4" t="s">
        <v>466</v>
      </c>
    </row>
    <row r="36" spans="1:3">
      <c r="A36" s="4" t="s">
        <v>451</v>
      </c>
      <c r="B36" s="4" t="s">
        <v>452</v>
      </c>
    </row>
    <row r="37" spans="1:3">
      <c r="A37" s="4" t="s">
        <v>453</v>
      </c>
      <c r="B37" s="4" t="s">
        <v>459</v>
      </c>
    </row>
    <row r="38" spans="1:3">
      <c r="A38" s="4" t="s">
        <v>454</v>
      </c>
      <c r="B38" s="5" t="n">
        <v>115000</v>
      </c>
    </row>
    <row r="39" spans="1:3">
      <c r="A39" s="4" t="s">
        <v>455</v>
      </c>
      <c r="B39" s="4" t="s">
        <v>467</v>
      </c>
    </row>
    <row r="40" spans="1:3">
      <c r="A40" s="4" t="s">
        <v>468</v>
      </c>
    </row>
    <row r="41" spans="1:3">
      <c r="A41" s="3" t="s">
        <v>444</v>
      </c>
    </row>
    <row r="42" spans="1:3">
      <c r="A42" s="4" t="s">
        <v>449</v>
      </c>
      <c r="B42" s="4" t="s">
        <v>466</v>
      </c>
    </row>
    <row r="43" spans="1:3">
      <c r="A43" s="4" t="s">
        <v>451</v>
      </c>
      <c r="B43" s="4" t="s">
        <v>452</v>
      </c>
    </row>
    <row r="44" spans="1:3">
      <c r="A44" s="4" t="s">
        <v>453</v>
      </c>
      <c r="B44" s="4" t="s">
        <v>344</v>
      </c>
    </row>
    <row r="45" spans="1:3">
      <c r="A45" s="4" t="s">
        <v>454</v>
      </c>
      <c r="B45" s="5" t="n">
        <v>115000</v>
      </c>
    </row>
    <row r="46" spans="1:3">
      <c r="A46" s="4" t="s">
        <v>455</v>
      </c>
      <c r="B4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8</v>
      </c>
    </row>
    <row r="2" spans="1:4">
      <c r="A2" s="3" t="s">
        <v>471</v>
      </c>
    </row>
    <row r="3" spans="1:4">
      <c r="A3" s="4" t="s">
        <v>472</v>
      </c>
      <c r="B3" s="4" t="s">
        <v>348</v>
      </c>
      <c r="C3" s="5" t="n">
        <v>0</v>
      </c>
      <c r="D3" s="5" t="n">
        <v>6255</v>
      </c>
    </row>
    <row r="4" spans="1:4">
      <c r="A4" s="4" t="s">
        <v>473</v>
      </c>
      <c r="B4" s="4" t="s">
        <v>348</v>
      </c>
      <c r="C4" s="6" t="n">
        <v>10483</v>
      </c>
      <c r="D4" s="6" t="n">
        <v>0</v>
      </c>
    </row>
    <row r="5" spans="1:4">
      <c r="A5" s="4" t="s">
        <v>474</v>
      </c>
    </row>
    <row r="6" spans="1:4">
      <c r="A6" s="3" t="s">
        <v>471</v>
      </c>
    </row>
    <row r="7" spans="1:4">
      <c r="A7" s="4" t="s">
        <v>472</v>
      </c>
      <c r="B7" s="4" t="s">
        <v>348</v>
      </c>
      <c r="C7" s="6" t="n">
        <v>0</v>
      </c>
      <c r="D7" s="6" t="n">
        <v>169</v>
      </c>
    </row>
    <row r="8" spans="1:4">
      <c r="A8" s="4" t="s">
        <v>475</v>
      </c>
    </row>
    <row r="9" spans="1:4">
      <c r="A9" s="3" t="s">
        <v>471</v>
      </c>
    </row>
    <row r="10" spans="1:4">
      <c r="A10" s="4" t="s">
        <v>472</v>
      </c>
      <c r="B10" s="4" t="s">
        <v>348</v>
      </c>
      <c r="C10" s="6" t="n">
        <v>0</v>
      </c>
      <c r="D10" s="6" t="n">
        <v>6086</v>
      </c>
    </row>
    <row r="11" spans="1:4">
      <c r="A11" s="4" t="s">
        <v>476</v>
      </c>
    </row>
    <row r="12" spans="1:4">
      <c r="A12" s="3" t="s">
        <v>471</v>
      </c>
    </row>
    <row r="13" spans="1:4">
      <c r="A13" s="4" t="s">
        <v>473</v>
      </c>
      <c r="B13" s="4" t="s">
        <v>348</v>
      </c>
      <c r="C13" s="5" t="n">
        <v>10483</v>
      </c>
      <c r="D13" s="5" t="n">
        <v>0</v>
      </c>
    </row>
    <row r="14" spans="1:4"/>
    <row r="15" spans="1:4">
      <c r="A15" s="4" t="s">
        <v>348</v>
      </c>
      <c r="B15" s="4" t="s">
        <v>477</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3" t="s">
        <v>479</v>
      </c>
    </row>
    <row r="3" spans="1:3">
      <c r="A3" s="4" t="s">
        <v>480</v>
      </c>
      <c r="B3" s="5" t="n">
        <v>685</v>
      </c>
    </row>
    <row r="4" spans="1:3">
      <c r="A4" s="4" t="s">
        <v>481</v>
      </c>
    </row>
    <row r="5" spans="1:3">
      <c r="A5" s="3" t="s">
        <v>479</v>
      </c>
    </row>
    <row r="6" spans="1:3">
      <c r="A6" s="4" t="s">
        <v>482</v>
      </c>
      <c r="B6" s="6" t="n">
        <v>0</v>
      </c>
      <c r="C6" s="5" t="n">
        <v>0</v>
      </c>
    </row>
    <row r="7" spans="1:3">
      <c r="A7" s="4" t="s">
        <v>483</v>
      </c>
      <c r="B7" s="6" t="n">
        <v>0</v>
      </c>
      <c r="C7" s="6" t="n">
        <v>0</v>
      </c>
    </row>
    <row r="8" spans="1:3">
      <c r="A8" s="4" t="s">
        <v>484</v>
      </c>
      <c r="B8" s="5" t="n">
        <v>399</v>
      </c>
      <c r="C8" s="5" t="n">
        <v>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8</v>
      </c>
      <c r="D2" s="2" t="s">
        <v>90</v>
      </c>
    </row>
    <row r="3" spans="1:4">
      <c r="A3" s="3" t="s">
        <v>486</v>
      </c>
    </row>
    <row r="4" spans="1:4">
      <c r="A4" s="4" t="s">
        <v>487</v>
      </c>
      <c r="B4" s="5" t="n">
        <v>-15466</v>
      </c>
      <c r="C4" s="5" t="n">
        <v>13103</v>
      </c>
      <c r="D4" s="5" t="n">
        <v>15402</v>
      </c>
    </row>
    <row r="5" spans="1:4">
      <c r="A5" s="4" t="s">
        <v>488</v>
      </c>
    </row>
    <row r="6" spans="1:4">
      <c r="A6" s="3" t="s">
        <v>486</v>
      </c>
    </row>
    <row r="7" spans="1:4">
      <c r="A7" s="4" t="s">
        <v>489</v>
      </c>
      <c r="B7" s="5" t="n">
        <v>-206</v>
      </c>
      <c r="C7" s="5" t="n">
        <v>3398</v>
      </c>
      <c r="D7" s="5" t="n">
        <v>41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8</v>
      </c>
      <c r="D2" s="2" t="s">
        <v>90</v>
      </c>
    </row>
    <row r="3" spans="1:4">
      <c r="A3" s="3" t="s">
        <v>491</v>
      </c>
    </row>
    <row r="4" spans="1:4">
      <c r="A4" s="4" t="s">
        <v>492</v>
      </c>
      <c r="B4" s="5" t="n">
        <v>581781</v>
      </c>
      <c r="C4" s="5" t="n">
        <v>544507</v>
      </c>
      <c r="D4" s="5" t="n">
        <v>526443</v>
      </c>
    </row>
    <row r="5" spans="1:4">
      <c r="A5" s="4" t="s">
        <v>493</v>
      </c>
      <c r="B5" s="6" t="n">
        <v>-11752</v>
      </c>
      <c r="C5" s="6" t="n">
        <v>11274</v>
      </c>
      <c r="D5" s="6" t="n">
        <v>12082</v>
      </c>
    </row>
    <row r="6" spans="1:4">
      <c r="A6" s="4" t="s">
        <v>494</v>
      </c>
      <c r="B6" s="6" t="n">
        <v>154</v>
      </c>
      <c r="C6" s="6" t="n">
        <v>-2360</v>
      </c>
      <c r="D6" s="6" t="n">
        <v>-2571</v>
      </c>
    </row>
    <row r="7" spans="1:4">
      <c r="A7" s="4" t="s">
        <v>112</v>
      </c>
      <c r="B7" s="6" t="n">
        <v>-11598</v>
      </c>
      <c r="C7" s="6" t="n">
        <v>8914</v>
      </c>
      <c r="D7" s="6" t="n">
        <v>9511</v>
      </c>
    </row>
    <row r="8" spans="1:4">
      <c r="A8" s="4" t="s">
        <v>492</v>
      </c>
      <c r="B8" s="6" t="n">
        <v>604710</v>
      </c>
      <c r="C8" s="6" t="n">
        <v>581781</v>
      </c>
      <c r="D8" s="6" t="n">
        <v>544507</v>
      </c>
    </row>
    <row r="9" spans="1:4">
      <c r="A9" s="4" t="s">
        <v>117</v>
      </c>
    </row>
    <row r="10" spans="1:4">
      <c r="A10" s="3" t="s">
        <v>491</v>
      </c>
    </row>
    <row r="11" spans="1:4">
      <c r="A11" s="4" t="s">
        <v>492</v>
      </c>
      <c r="B11" s="6" t="n">
        <v>4685</v>
      </c>
      <c r="C11" s="6" t="n">
        <v>-4229</v>
      </c>
      <c r="D11" s="6" t="n">
        <v>-13740</v>
      </c>
    </row>
    <row r="12" spans="1:4">
      <c r="A12" s="4" t="s">
        <v>112</v>
      </c>
      <c r="B12" s="6" t="n">
        <v>-11598</v>
      </c>
      <c r="C12" s="6" t="n">
        <v>8914</v>
      </c>
      <c r="D12" s="6" t="n">
        <v>9511</v>
      </c>
    </row>
    <row r="13" spans="1:4">
      <c r="A13" s="4" t="s">
        <v>492</v>
      </c>
      <c r="B13" s="5" t="n">
        <v>-6913</v>
      </c>
      <c r="C13" s="5" t="n">
        <v>4685</v>
      </c>
      <c r="D13" s="5" t="n">
        <v>-42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495</v>
      </c>
      <c r="B1" s="2" t="s">
        <v>496</v>
      </c>
      <c r="K1" s="2" t="s">
        <v>1</v>
      </c>
    </row>
    <row r="2" spans="1:13">
      <c r="B2" s="2" t="s">
        <v>2</v>
      </c>
      <c r="C2" s="2" t="s">
        <v>497</v>
      </c>
      <c r="D2" s="2" t="s">
        <v>4</v>
      </c>
      <c r="E2" s="2" t="s">
        <v>498</v>
      </c>
      <c r="F2" s="2" t="s">
        <v>38</v>
      </c>
      <c r="G2" s="2" t="s">
        <v>348</v>
      </c>
      <c r="H2" s="2" t="s">
        <v>499</v>
      </c>
      <c r="I2" s="2" t="s">
        <v>500</v>
      </c>
      <c r="J2" s="2" t="s">
        <v>501</v>
      </c>
      <c r="K2" s="2" t="s">
        <v>2</v>
      </c>
      <c r="L2" s="2" t="s">
        <v>38</v>
      </c>
      <c r="M2" s="2" t="s">
        <v>90</v>
      </c>
    </row>
    <row r="3" spans="1:13">
      <c r="A3" s="3" t="s">
        <v>502</v>
      </c>
    </row>
    <row r="4" spans="1:13">
      <c r="A4" s="4" t="s">
        <v>99</v>
      </c>
      <c r="K4" s="5" t="n">
        <v>-16488</v>
      </c>
      <c r="L4" s="5" t="n">
        <v>-15169</v>
      </c>
      <c r="M4" s="5" t="n">
        <v>-14271</v>
      </c>
    </row>
    <row r="5" spans="1:13">
      <c r="A5" s="4" t="s">
        <v>101</v>
      </c>
      <c r="K5" s="6" t="n">
        <v>42955</v>
      </c>
      <c r="L5" s="6" t="n">
        <v>30803</v>
      </c>
      <c r="M5" s="6" t="n">
        <v>96988</v>
      </c>
    </row>
    <row r="6" spans="1:13">
      <c r="A6" s="4" t="s">
        <v>503</v>
      </c>
      <c r="B6" s="5" t="n">
        <v>65025</v>
      </c>
      <c r="C6" s="5" t="n">
        <v>50414</v>
      </c>
      <c r="D6" s="5" t="n">
        <v>60755</v>
      </c>
      <c r="E6" s="5" t="n">
        <v>47207</v>
      </c>
      <c r="F6" s="5" t="n">
        <v>61354</v>
      </c>
      <c r="H6" s="5" t="n">
        <v>48747</v>
      </c>
      <c r="I6" s="5" t="n">
        <v>91139</v>
      </c>
      <c r="J6" s="5" t="n">
        <v>46380</v>
      </c>
      <c r="K6" s="6" t="n">
        <v>223401</v>
      </c>
      <c r="L6" s="6" t="n">
        <v>247620</v>
      </c>
      <c r="M6" s="6" t="n">
        <v>201899</v>
      </c>
    </row>
    <row r="7" spans="1:13">
      <c r="A7" s="4" t="s">
        <v>504</v>
      </c>
    </row>
    <row r="8" spans="1:13">
      <c r="A8" s="3" t="s">
        <v>502</v>
      </c>
    </row>
    <row r="9" spans="1:13">
      <c r="A9" s="4" t="s">
        <v>505</v>
      </c>
      <c r="K9" s="6" t="n">
        <v>0</v>
      </c>
      <c r="L9" s="6" t="n">
        <v>0</v>
      </c>
      <c r="M9" s="6" t="n">
        <v>0</v>
      </c>
    </row>
    <row r="10" spans="1:13">
      <c r="A10" s="4" t="s">
        <v>506</v>
      </c>
    </row>
    <row r="11" spans="1:13">
      <c r="A11" s="3" t="s">
        <v>502</v>
      </c>
    </row>
    <row r="12" spans="1:13">
      <c r="A12" s="4" t="s">
        <v>101</v>
      </c>
      <c r="K12" s="6" t="n">
        <v>-52</v>
      </c>
      <c r="L12" s="6" t="n">
        <v>1038</v>
      </c>
      <c r="M12" s="6" t="n">
        <v>1592</v>
      </c>
    </row>
    <row r="13" spans="1:13">
      <c r="A13" s="4" t="s">
        <v>503</v>
      </c>
      <c r="K13" s="6" t="n">
        <v>154</v>
      </c>
      <c r="L13" s="6" t="n">
        <v>-2360</v>
      </c>
      <c r="M13" s="6" t="n">
        <v>-2571</v>
      </c>
    </row>
    <row r="14" spans="1:13">
      <c r="A14" s="4" t="s">
        <v>507</v>
      </c>
    </row>
    <row r="15" spans="1:13">
      <c r="A15" s="3" t="s">
        <v>502</v>
      </c>
    </row>
    <row r="16" spans="1:13">
      <c r="A16" s="4" t="s">
        <v>99</v>
      </c>
      <c r="K16" s="5" t="n">
        <v>206</v>
      </c>
      <c r="L16" s="5" t="n">
        <v>-3398</v>
      </c>
      <c r="M16" s="5" t="n">
        <v>-4163</v>
      </c>
    </row>
    <row r="17" spans="1:13"/>
    <row r="18" spans="1:13">
      <c r="A18" s="4" t="s">
        <v>348</v>
      </c>
      <c r="B18" s="4" t="s">
        <v>508</v>
      </c>
    </row>
  </sheetData>
  <mergeCells count="19">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M17"/>
    <mergeCell ref="B18:M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8</v>
      </c>
      <c r="D2" s="2" t="s">
        <v>90</v>
      </c>
    </row>
    <row r="3" spans="1:4">
      <c r="A3" s="3" t="s">
        <v>108</v>
      </c>
    </row>
    <row r="4" spans="1:4">
      <c r="A4" s="4" t="s">
        <v>102</v>
      </c>
      <c r="B4" s="5" t="n">
        <v>223401</v>
      </c>
      <c r="C4" s="5" t="n">
        <v>247620</v>
      </c>
      <c r="D4" s="5" t="n">
        <v>201899</v>
      </c>
    </row>
    <row r="5" spans="1:4">
      <c r="A5" s="3" t="s">
        <v>109</v>
      </c>
    </row>
    <row r="6" spans="1:4">
      <c r="A6" s="4" t="s">
        <v>110</v>
      </c>
      <c r="B6" s="6" t="n">
        <v>-15466</v>
      </c>
      <c r="C6" s="6" t="n">
        <v>13103</v>
      </c>
      <c r="D6" s="6" t="n">
        <v>15402</v>
      </c>
    </row>
    <row r="7" spans="1:4">
      <c r="A7" s="4" t="s">
        <v>111</v>
      </c>
      <c r="B7" s="6" t="n">
        <v>-3868</v>
      </c>
      <c r="C7" s="6" t="n">
        <v>4189</v>
      </c>
      <c r="D7" s="6" t="n">
        <v>5891</v>
      </c>
    </row>
    <row r="8" spans="1:4">
      <c r="A8" s="4" t="s">
        <v>112</v>
      </c>
      <c r="B8" s="6" t="n">
        <v>-11598</v>
      </c>
      <c r="C8" s="6" t="n">
        <v>8914</v>
      </c>
      <c r="D8" s="6" t="n">
        <v>9511</v>
      </c>
    </row>
    <row r="9" spans="1:4">
      <c r="A9" s="4" t="s">
        <v>113</v>
      </c>
      <c r="B9" s="5" t="n">
        <v>211803</v>
      </c>
      <c r="C9" s="5" t="n">
        <v>256534</v>
      </c>
      <c r="D9" s="5" t="n">
        <v>211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9</v>
      </c>
      <c r="B1" s="2" t="s">
        <v>1</v>
      </c>
    </row>
    <row r="2" spans="1:4">
      <c r="B2" s="2" t="s">
        <v>2</v>
      </c>
      <c r="C2" s="2" t="s">
        <v>38</v>
      </c>
      <c r="D2" s="2" t="s">
        <v>90</v>
      </c>
    </row>
    <row r="3" spans="1:4">
      <c r="A3" s="3" t="s">
        <v>196</v>
      </c>
    </row>
    <row r="4" spans="1:4">
      <c r="A4" s="4" t="s">
        <v>510</v>
      </c>
      <c r="B4" s="5" t="n">
        <v>50000</v>
      </c>
      <c r="C4" s="5" t="n">
        <v>25000</v>
      </c>
      <c r="D4" s="5" t="n">
        <v>25000</v>
      </c>
    </row>
    <row r="5" spans="1:4">
      <c r="A5" s="4" t="s">
        <v>511</v>
      </c>
      <c r="B5" s="6" t="n">
        <v>0</v>
      </c>
      <c r="C5" s="6" t="n">
        <v>100000</v>
      </c>
      <c r="D5" s="6" t="n">
        <v>0</v>
      </c>
    </row>
    <row r="6" spans="1:4">
      <c r="A6" s="4" t="s">
        <v>512</v>
      </c>
      <c r="B6" s="5" t="n">
        <v>0</v>
      </c>
      <c r="C6" s="5" t="n">
        <v>14772</v>
      </c>
      <c r="D6"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0"/>
    <col customWidth="1" max="2" min="2" width="67"/>
    <col customWidth="1" max="3" min="3" width="20"/>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32"/>
    <col customWidth="1" max="12" min="12" width="21"/>
    <col customWidth="1" max="13" min="13" width="21"/>
  </cols>
  <sheetData>
    <row r="1" spans="1:13">
      <c r="A1" s="1" t="s">
        <v>513</v>
      </c>
      <c r="B1" s="2" t="s">
        <v>496</v>
      </c>
      <c r="K1" s="2" t="s">
        <v>1</v>
      </c>
    </row>
    <row r="2" spans="1:13">
      <c r="B2" s="2" t="s">
        <v>140</v>
      </c>
      <c r="C2" s="2" t="s">
        <v>514</v>
      </c>
      <c r="D2" s="2" t="s">
        <v>515</v>
      </c>
      <c r="E2" s="2" t="s">
        <v>516</v>
      </c>
      <c r="F2" s="2" t="s">
        <v>141</v>
      </c>
      <c r="G2" s="2" t="s">
        <v>348</v>
      </c>
      <c r="H2" s="2" t="s">
        <v>517</v>
      </c>
      <c r="I2" s="2" t="s">
        <v>518</v>
      </c>
      <c r="J2" s="2" t="s">
        <v>519</v>
      </c>
      <c r="K2" s="2" t="s">
        <v>520</v>
      </c>
      <c r="L2" s="2" t="s">
        <v>141</v>
      </c>
      <c r="M2" s="2" t="s">
        <v>142</v>
      </c>
    </row>
    <row r="3" spans="1:13">
      <c r="A3" s="3" t="s">
        <v>199</v>
      </c>
    </row>
    <row r="4" spans="1:13">
      <c r="A4" s="4" t="s">
        <v>521</v>
      </c>
      <c r="K4" s="6" t="n">
        <v>2</v>
      </c>
    </row>
    <row r="5" spans="1:13">
      <c r="A5" s="4" t="s">
        <v>352</v>
      </c>
      <c r="K5" s="6" t="n">
        <v>1</v>
      </c>
    </row>
    <row r="6" spans="1:13">
      <c r="A6" s="3" t="s">
        <v>522</v>
      </c>
    </row>
    <row r="7" spans="1:13">
      <c r="A7" s="4" t="s">
        <v>523</v>
      </c>
      <c r="B7" s="5" t="n">
        <v>787098</v>
      </c>
      <c r="C7" s="5" t="n">
        <v>739603</v>
      </c>
      <c r="D7" s="5" t="n">
        <v>811707</v>
      </c>
      <c r="E7" s="5" t="n">
        <v>733543</v>
      </c>
      <c r="F7" s="5" t="n">
        <v>810893</v>
      </c>
      <c r="H7" s="5" t="n">
        <v>721413</v>
      </c>
      <c r="I7" s="5" t="n">
        <v>787771</v>
      </c>
      <c r="J7" s="5" t="n">
        <v>710368</v>
      </c>
      <c r="K7" s="5" t="n">
        <v>3071951</v>
      </c>
      <c r="L7" s="5" t="n">
        <v>3030445</v>
      </c>
      <c r="M7" s="5" t="n">
        <v>2926289</v>
      </c>
    </row>
    <row r="8" spans="1:13">
      <c r="A8" s="4" t="s">
        <v>524</v>
      </c>
    </row>
    <row r="9" spans="1:13">
      <c r="A9" s="3" t="s">
        <v>522</v>
      </c>
    </row>
    <row r="10" spans="1:13">
      <c r="A10" s="4" t="s">
        <v>523</v>
      </c>
      <c r="K10" s="6" t="n">
        <v>2482377</v>
      </c>
      <c r="L10" s="6" t="n">
        <v>2439389</v>
      </c>
      <c r="M10" s="6" t="n">
        <v>2351212</v>
      </c>
    </row>
    <row r="11" spans="1:13">
      <c r="A11" s="4" t="s">
        <v>525</v>
      </c>
    </row>
    <row r="12" spans="1:13">
      <c r="A12" s="3" t="s">
        <v>522</v>
      </c>
    </row>
    <row r="13" spans="1:13">
      <c r="A13" s="4" t="s">
        <v>523</v>
      </c>
      <c r="K13" s="5" t="n">
        <v>589574</v>
      </c>
      <c r="L13" s="5" t="n">
        <v>591056</v>
      </c>
      <c r="M13" s="5" t="n">
        <v>575077</v>
      </c>
    </row>
    <row r="14" spans="1:13"/>
    <row r="15" spans="1:13">
      <c r="A15" s="4" t="s">
        <v>348</v>
      </c>
      <c r="B15" s="4" t="s">
        <v>508</v>
      </c>
    </row>
  </sheetData>
  <mergeCells count="16">
    <mergeCell ref="A1:A2"/>
    <mergeCell ref="B1:J1"/>
    <mergeCell ref="K1:M1"/>
    <mergeCell ref="F3:G3"/>
    <mergeCell ref="F4:G4"/>
    <mergeCell ref="F5:G5"/>
    <mergeCell ref="F6:G6"/>
    <mergeCell ref="F7:G7"/>
    <mergeCell ref="F8:G8"/>
    <mergeCell ref="F9:G9"/>
    <mergeCell ref="F10:G10"/>
    <mergeCell ref="F11:G11"/>
    <mergeCell ref="F12:G12"/>
    <mergeCell ref="F13:G13"/>
    <mergeCell ref="A14:M14"/>
    <mergeCell ref="B15:M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 customWidth="1" max="6" min="6" width="19"/>
  </cols>
  <sheetData>
    <row r="1" spans="1:6">
      <c r="A1" s="1" t="s">
        <v>526</v>
      </c>
      <c r="B1" s="2" t="s">
        <v>1</v>
      </c>
    </row>
    <row r="2" spans="1:6">
      <c r="B2" s="2" t="s">
        <v>527</v>
      </c>
      <c r="C2" s="2" t="s">
        <v>141</v>
      </c>
      <c r="D2" s="2" t="s">
        <v>142</v>
      </c>
      <c r="E2" s="2" t="s">
        <v>528</v>
      </c>
      <c r="F2" s="2" t="s">
        <v>529</v>
      </c>
    </row>
    <row r="3" spans="1:6">
      <c r="A3" s="3" t="s">
        <v>202</v>
      </c>
    </row>
    <row r="4" spans="1:6">
      <c r="A4" s="4" t="s">
        <v>530</v>
      </c>
      <c r="B4" s="6" t="n">
        <v>247</v>
      </c>
    </row>
    <row r="5" spans="1:6">
      <c r="A5" s="4" t="s">
        <v>531</v>
      </c>
      <c r="B5" s="5" t="n">
        <v>78044</v>
      </c>
      <c r="C5" s="5" t="n">
        <v>76445</v>
      </c>
      <c r="D5" s="5" t="n">
        <v>75000</v>
      </c>
    </row>
    <row r="6" spans="1:6">
      <c r="A6" s="4" t="s">
        <v>532</v>
      </c>
      <c r="B6" s="6" t="n">
        <v>280</v>
      </c>
      <c r="C6" s="6" t="n">
        <v>255</v>
      </c>
      <c r="D6" s="6" t="n">
        <v>252</v>
      </c>
    </row>
    <row r="7" spans="1:6">
      <c r="A7" s="4" t="s">
        <v>533</v>
      </c>
      <c r="B7" s="6" t="n">
        <v>78324</v>
      </c>
      <c r="C7" s="5" t="n">
        <v>76700</v>
      </c>
      <c r="D7" s="5" t="n">
        <v>75252</v>
      </c>
    </row>
    <row r="8" spans="1:6">
      <c r="A8" s="3" t="s">
        <v>534</v>
      </c>
    </row>
    <row r="9" spans="1:6">
      <c r="A9" s="4" t="s">
        <v>535</v>
      </c>
      <c r="B9" s="6" t="n">
        <v>69249</v>
      </c>
    </row>
    <row r="10" spans="1:6">
      <c r="A10" s="4" t="s">
        <v>536</v>
      </c>
      <c r="B10" s="6" t="n">
        <v>40962</v>
      </c>
    </row>
    <row r="11" spans="1:6">
      <c r="A11" s="4" t="s">
        <v>537</v>
      </c>
      <c r="B11" s="6" t="n">
        <v>36280</v>
      </c>
    </row>
    <row r="12" spans="1:6">
      <c r="A12" s="4" t="s">
        <v>538</v>
      </c>
      <c r="B12" s="6" t="n">
        <v>33639</v>
      </c>
    </row>
    <row r="13" spans="1:6">
      <c r="A13" s="4" t="s">
        <v>539</v>
      </c>
      <c r="B13" s="6" t="n">
        <v>34020</v>
      </c>
    </row>
    <row r="14" spans="1:6">
      <c r="A14" s="4" t="s">
        <v>540</v>
      </c>
      <c r="B14" s="6" t="n">
        <v>515169</v>
      </c>
    </row>
    <row r="15" spans="1:6">
      <c r="A15" s="4" t="s">
        <v>53</v>
      </c>
      <c r="B15" s="5" t="n">
        <v>729319</v>
      </c>
    </row>
    <row r="16" spans="1:6">
      <c r="A16" s="4" t="s">
        <v>541</v>
      </c>
    </row>
    <row r="17" spans="1:6">
      <c r="A17" s="3" t="s">
        <v>542</v>
      </c>
    </row>
    <row r="18" spans="1:6">
      <c r="A18" s="4" t="s">
        <v>543</v>
      </c>
      <c r="E18" s="6" t="n">
        <v>15</v>
      </c>
    </row>
    <row r="19" spans="1:6">
      <c r="A19" s="4" t="s">
        <v>544</v>
      </c>
      <c r="B19" s="4" t="s">
        <v>545</v>
      </c>
    </row>
    <row r="20" spans="1:6">
      <c r="A20" s="4" t="s">
        <v>546</v>
      </c>
      <c r="B20" s="4" t="s">
        <v>545</v>
      </c>
    </row>
    <row r="21" spans="1:6">
      <c r="A21" s="4" t="s">
        <v>547</v>
      </c>
    </row>
    <row r="22" spans="1:6">
      <c r="A22" s="3" t="s">
        <v>542</v>
      </c>
    </row>
    <row r="23" spans="1:6">
      <c r="A23" s="4" t="s">
        <v>544</v>
      </c>
      <c r="B23" s="4" t="s">
        <v>374</v>
      </c>
    </row>
    <row r="24" spans="1:6">
      <c r="A24" s="4" t="s">
        <v>546</v>
      </c>
      <c r="B24" s="4" t="s">
        <v>545</v>
      </c>
    </row>
    <row r="25" spans="1:6">
      <c r="A25" s="4" t="s">
        <v>548</v>
      </c>
    </row>
    <row r="26" spans="1:6">
      <c r="A26" s="3" t="s">
        <v>542</v>
      </c>
    </row>
    <row r="27" spans="1:6">
      <c r="A27" s="4" t="s">
        <v>543</v>
      </c>
      <c r="F27" s="6" t="n">
        <v>65</v>
      </c>
    </row>
    <row r="28" spans="1:6">
      <c r="A28" s="4" t="s">
        <v>544</v>
      </c>
      <c r="B28" s="4" t="s">
        <v>549</v>
      </c>
    </row>
    <row r="29" spans="1:6">
      <c r="A29" s="4" t="s">
        <v>546</v>
      </c>
      <c r="B29" s="4" t="s">
        <v>545</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551</v>
      </c>
    </row>
    <row r="2" spans="1:2">
      <c r="A2" s="3" t="s">
        <v>552</v>
      </c>
    </row>
    <row r="3" spans="1:2">
      <c r="A3" s="4" t="s">
        <v>553</v>
      </c>
      <c r="B3" s="6" t="n">
        <v>1</v>
      </c>
    </row>
    <row r="4" spans="1:2">
      <c r="A4" s="4" t="s">
        <v>554</v>
      </c>
    </row>
    <row r="5" spans="1:2">
      <c r="A5" s="3" t="s">
        <v>552</v>
      </c>
    </row>
    <row r="6" spans="1:2">
      <c r="A6" s="4" t="s">
        <v>555</v>
      </c>
      <c r="B6" s="6" t="n">
        <v>1500000</v>
      </c>
    </row>
    <row r="7" spans="1:2">
      <c r="A7" s="4" t="s">
        <v>556</v>
      </c>
      <c r="B7" s="6" t="n">
        <v>986504</v>
      </c>
    </row>
    <row r="8" spans="1:2">
      <c r="A8" s="4" t="s">
        <v>557</v>
      </c>
      <c r="B8" s="6" t="n">
        <v>998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8</v>
      </c>
      <c r="D2" s="2" t="s">
        <v>90</v>
      </c>
    </row>
    <row r="3" spans="1:4">
      <c r="A3" s="4" t="s">
        <v>559</v>
      </c>
    </row>
    <row r="4" spans="1:4">
      <c r="A4" s="3" t="s">
        <v>560</v>
      </c>
    </row>
    <row r="5" spans="1:4">
      <c r="A5" s="4" t="s">
        <v>561</v>
      </c>
      <c r="B5" s="6" t="n">
        <v>41758</v>
      </c>
    </row>
    <row r="6" spans="1:4">
      <c r="A6" s="4" t="s">
        <v>562</v>
      </c>
      <c r="B6" s="6" t="n">
        <v>49724</v>
      </c>
    </row>
    <row r="7" spans="1:4">
      <c r="A7" s="4" t="s">
        <v>563</v>
      </c>
      <c r="B7" s="6" t="n">
        <v>-34692</v>
      </c>
    </row>
    <row r="8" spans="1:4">
      <c r="A8" s="4" t="s">
        <v>564</v>
      </c>
      <c r="B8" s="6" t="n">
        <v>-4207</v>
      </c>
    </row>
    <row r="9" spans="1:4">
      <c r="A9" s="4" t="s">
        <v>565</v>
      </c>
      <c r="B9" s="6" t="n">
        <v>52583</v>
      </c>
      <c r="C9" s="6" t="n">
        <v>41758</v>
      </c>
    </row>
    <row r="10" spans="1:4">
      <c r="A10" s="3" t="s">
        <v>566</v>
      </c>
    </row>
    <row r="11" spans="1:4">
      <c r="A11" s="4" t="s">
        <v>567</v>
      </c>
      <c r="B11" s="7" t="n">
        <v>143.73</v>
      </c>
    </row>
    <row r="12" spans="1:4">
      <c r="A12" s="4" t="s">
        <v>568</v>
      </c>
      <c r="B12" s="8" t="n">
        <v>150.13</v>
      </c>
    </row>
    <row r="13" spans="1:4">
      <c r="A13" s="4" t="s">
        <v>569</v>
      </c>
      <c r="B13" s="8" t="n">
        <v>147.55</v>
      </c>
    </row>
    <row r="14" spans="1:4">
      <c r="A14" s="4" t="s">
        <v>570</v>
      </c>
      <c r="B14" s="8" t="n">
        <v>144.93</v>
      </c>
    </row>
    <row r="15" spans="1:4">
      <c r="A15" s="4" t="s">
        <v>571</v>
      </c>
      <c r="B15" s="7" t="n">
        <v>147.17</v>
      </c>
      <c r="C15" s="7" t="n">
        <v>143.73</v>
      </c>
    </row>
    <row r="16" spans="1:4">
      <c r="A16" s="4" t="s">
        <v>572</v>
      </c>
      <c r="B16" s="5" t="n">
        <v>5119</v>
      </c>
      <c r="C16" s="5" t="n">
        <v>5976</v>
      </c>
      <c r="D16" s="5" t="n">
        <v>14700</v>
      </c>
    </row>
    <row r="17" spans="1:4">
      <c r="A17" s="4" t="s">
        <v>573</v>
      </c>
    </row>
    <row r="18" spans="1:4">
      <c r="A18" s="3" t="s">
        <v>574</v>
      </c>
    </row>
    <row r="19" spans="1:4">
      <c r="A19" s="4" t="s">
        <v>575</v>
      </c>
      <c r="B19" s="4" t="s">
        <v>381</v>
      </c>
    </row>
    <row r="20" spans="1:4">
      <c r="A20" s="4" t="s">
        <v>576</v>
      </c>
    </row>
    <row r="21" spans="1:4">
      <c r="A21" s="3" t="s">
        <v>574</v>
      </c>
    </row>
    <row r="22" spans="1:4">
      <c r="A22" s="4" t="s">
        <v>575</v>
      </c>
      <c r="B22" s="4" t="s">
        <v>424</v>
      </c>
    </row>
    <row r="23" spans="1:4">
      <c r="A23" s="4" t="s">
        <v>577</v>
      </c>
    </row>
    <row r="24" spans="1:4">
      <c r="A24" s="3" t="s">
        <v>574</v>
      </c>
    </row>
    <row r="25" spans="1:4">
      <c r="A25" s="4" t="s">
        <v>578</v>
      </c>
      <c r="B25" s="6" t="n">
        <v>13104</v>
      </c>
    </row>
    <row r="26" spans="1:4">
      <c r="A26" s="4" t="s">
        <v>579</v>
      </c>
    </row>
    <row r="27" spans="1:4">
      <c r="A27" s="3" t="s">
        <v>574</v>
      </c>
    </row>
    <row r="28" spans="1:4">
      <c r="A28" s="4" t="s">
        <v>580</v>
      </c>
      <c r="B28" s="4" t="s">
        <v>32</v>
      </c>
    </row>
    <row r="29" spans="1:4">
      <c r="A29" s="4" t="s">
        <v>575</v>
      </c>
      <c r="B29" s="4" t="s">
        <v>344</v>
      </c>
    </row>
    <row r="30" spans="1:4">
      <c r="A30" s="4" t="s">
        <v>581</v>
      </c>
    </row>
    <row r="31" spans="1:4">
      <c r="A31" s="3" t="s">
        <v>574</v>
      </c>
    </row>
    <row r="32" spans="1:4">
      <c r="A32" s="4" t="s">
        <v>580</v>
      </c>
      <c r="B32" s="4" t="s">
        <v>535</v>
      </c>
    </row>
    <row r="33" spans="1:4">
      <c r="A33" s="4" t="s">
        <v>575</v>
      </c>
      <c r="B33" s="4" t="s">
        <v>459</v>
      </c>
    </row>
    <row r="34" spans="1:4">
      <c r="A34" s="4" t="s">
        <v>582</v>
      </c>
    </row>
    <row r="35" spans="1:4">
      <c r="A35" s="3" t="s">
        <v>574</v>
      </c>
    </row>
    <row r="36" spans="1:4">
      <c r="A36" s="4" t="s">
        <v>578</v>
      </c>
      <c r="B36" s="6" t="n">
        <v>17190</v>
      </c>
    </row>
    <row r="37" spans="1:4">
      <c r="A37" s="4" t="s">
        <v>583</v>
      </c>
    </row>
    <row r="38" spans="1:4">
      <c r="A38" s="3" t="s">
        <v>574</v>
      </c>
    </row>
    <row r="39" spans="1:4">
      <c r="A39" s="4" t="s">
        <v>580</v>
      </c>
      <c r="B39" s="4" t="s">
        <v>584</v>
      </c>
    </row>
    <row r="40" spans="1:4">
      <c r="A40" s="4" t="s">
        <v>575</v>
      </c>
      <c r="B40" s="4" t="s">
        <v>344</v>
      </c>
    </row>
    <row r="41" spans="1:4">
      <c r="A41" s="4" t="s">
        <v>585</v>
      </c>
    </row>
    <row r="42" spans="1:4">
      <c r="A42" s="3" t="s">
        <v>574</v>
      </c>
    </row>
    <row r="43" spans="1:4">
      <c r="A43" s="4" t="s">
        <v>580</v>
      </c>
      <c r="B43" s="4" t="s">
        <v>32</v>
      </c>
    </row>
    <row r="44" spans="1:4">
      <c r="A44" s="4" t="s">
        <v>575</v>
      </c>
      <c r="B44" s="4" t="s">
        <v>459</v>
      </c>
    </row>
    <row r="45" spans="1:4">
      <c r="A45" s="4" t="s">
        <v>586</v>
      </c>
    </row>
    <row r="46" spans="1:4">
      <c r="A46" s="3" t="s">
        <v>566</v>
      </c>
    </row>
    <row r="47" spans="1:4">
      <c r="A47" s="4" t="s">
        <v>587</v>
      </c>
      <c r="B47" s="4" t="s">
        <v>459</v>
      </c>
    </row>
    <row r="48" spans="1:4">
      <c r="A48" s="4" t="s">
        <v>588</v>
      </c>
      <c r="B48" s="4" t="s">
        <v>589</v>
      </c>
    </row>
    <row r="49" spans="1:4">
      <c r="A49" s="4" t="s">
        <v>590</v>
      </c>
      <c r="B49" s="4" t="s">
        <v>591</v>
      </c>
    </row>
    <row r="50" spans="1:4">
      <c r="A50" s="4" t="s">
        <v>592</v>
      </c>
      <c r="B50" s="4" t="s">
        <v>591</v>
      </c>
    </row>
    <row r="51" spans="1:4">
      <c r="A51" s="4" t="s">
        <v>593</v>
      </c>
      <c r="D51" s="4" t="s">
        <v>446</v>
      </c>
    </row>
    <row r="52" spans="1:4">
      <c r="A52" s="4" t="s">
        <v>594</v>
      </c>
      <c r="D52" s="4" t="s">
        <v>595</v>
      </c>
    </row>
    <row r="53" spans="1:4">
      <c r="A53" s="4" t="s">
        <v>596</v>
      </c>
      <c r="B53" s="4" t="s">
        <v>597</v>
      </c>
      <c r="C53" s="4" t="s">
        <v>598</v>
      </c>
    </row>
    <row r="54" spans="1:4">
      <c r="A54" s="4" t="s">
        <v>599</v>
      </c>
    </row>
    <row r="55" spans="1:4">
      <c r="A55" s="3" t="s">
        <v>566</v>
      </c>
    </row>
    <row r="56" spans="1:4">
      <c r="A56" s="4" t="s">
        <v>600</v>
      </c>
      <c r="B56" s="4" t="s">
        <v>601</v>
      </c>
    </row>
    <row r="57" spans="1:4">
      <c r="A57" s="4" t="s">
        <v>602</v>
      </c>
    </row>
    <row r="58" spans="1:4">
      <c r="A58" s="3" t="s">
        <v>566</v>
      </c>
    </row>
    <row r="59" spans="1:4">
      <c r="A59" s="4" t="s">
        <v>600</v>
      </c>
      <c r="B59" s="4" t="s">
        <v>6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0"/>
  </cols>
  <sheetData>
    <row r="1" spans="1:2">
      <c r="A1" s="1" t="s">
        <v>604</v>
      </c>
      <c r="B1" s="2" t="s">
        <v>1</v>
      </c>
    </row>
    <row r="2" spans="1:2">
      <c r="B2" s="2" t="s">
        <v>605</v>
      </c>
    </row>
    <row r="3" spans="1:2">
      <c r="A3" s="4" t="s">
        <v>606</v>
      </c>
    </row>
    <row r="4" spans="1:2">
      <c r="A4" s="3" t="s">
        <v>607</v>
      </c>
    </row>
    <row r="5" spans="1:2">
      <c r="A5" s="4" t="s">
        <v>608</v>
      </c>
      <c r="B5" s="6" t="n">
        <v>3675</v>
      </c>
    </row>
    <row r="6" spans="1:2">
      <c r="A6" s="4" t="s">
        <v>609</v>
      </c>
    </row>
    <row r="7" spans="1:2">
      <c r="A7" s="3" t="s">
        <v>607</v>
      </c>
    </row>
    <row r="8" spans="1:2">
      <c r="A8" s="4" t="s">
        <v>608</v>
      </c>
      <c r="B8" s="6" t="n">
        <v>5722</v>
      </c>
    </row>
    <row r="9" spans="1:2">
      <c r="A9" s="4" t="s">
        <v>610</v>
      </c>
    </row>
    <row r="10" spans="1:2">
      <c r="A10" s="3" t="s">
        <v>607</v>
      </c>
    </row>
    <row r="11" spans="1:2">
      <c r="A11" s="4" t="s">
        <v>608</v>
      </c>
      <c r="B11" s="6" t="n">
        <v>7548</v>
      </c>
    </row>
    <row r="12" spans="1:2">
      <c r="A12" s="4" t="s">
        <v>611</v>
      </c>
    </row>
    <row r="13" spans="1:2">
      <c r="A13" s="3" t="s">
        <v>612</v>
      </c>
    </row>
    <row r="14" spans="1:2">
      <c r="A14" s="4" t="s">
        <v>613</v>
      </c>
      <c r="B14" s="4" t="s">
        <v>614</v>
      </c>
    </row>
    <row r="15" spans="1:2">
      <c r="A15" s="4" t="s">
        <v>615</v>
      </c>
      <c r="B15" s="4" t="s">
        <v>616</v>
      </c>
    </row>
    <row r="16" spans="1:2">
      <c r="A16" s="4" t="s">
        <v>617</v>
      </c>
      <c r="B16" s="4" t="s">
        <v>618</v>
      </c>
    </row>
    <row r="17" spans="1:2">
      <c r="A17" s="4" t="s">
        <v>619</v>
      </c>
      <c r="B17" s="4" t="s">
        <v>446</v>
      </c>
    </row>
    <row r="18" spans="1:2">
      <c r="A18" s="4" t="s">
        <v>620</v>
      </c>
    </row>
    <row r="19" spans="1:2">
      <c r="A19" s="3" t="s">
        <v>607</v>
      </c>
    </row>
    <row r="20" spans="1:2">
      <c r="A20" s="4" t="s">
        <v>587</v>
      </c>
      <c r="B20"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1</v>
      </c>
      <c r="C1" s="2" t="s">
        <v>1</v>
      </c>
    </row>
    <row r="2" spans="1:5">
      <c r="C2" s="2" t="s">
        <v>2</v>
      </c>
      <c r="D2" s="2" t="s">
        <v>38</v>
      </c>
      <c r="E2" s="2" t="s">
        <v>90</v>
      </c>
    </row>
    <row r="3" spans="1:5">
      <c r="A3" s="3" t="s">
        <v>622</v>
      </c>
    </row>
    <row r="4" spans="1:5">
      <c r="A4" s="4" t="s">
        <v>623</v>
      </c>
      <c r="C4" s="4" t="s">
        <v>624</v>
      </c>
    </row>
    <row r="5" spans="1:5">
      <c r="A5" s="4" t="s">
        <v>625</v>
      </c>
      <c r="C5" s="4" t="s">
        <v>379</v>
      </c>
    </row>
    <row r="6" spans="1:5">
      <c r="A6" s="4" t="s">
        <v>562</v>
      </c>
      <c r="C6" s="6" t="n">
        <v>0</v>
      </c>
      <c r="D6" s="6" t="n">
        <v>0</v>
      </c>
      <c r="E6" s="6" t="n">
        <v>0</v>
      </c>
    </row>
    <row r="7" spans="1:5">
      <c r="A7" s="4" t="s">
        <v>626</v>
      </c>
      <c r="B7" s="4" t="s">
        <v>348</v>
      </c>
      <c r="C7" s="5" t="n">
        <v>0</v>
      </c>
      <c r="D7" s="5" t="n">
        <v>466</v>
      </c>
      <c r="E7" s="5" t="n">
        <v>1070</v>
      </c>
    </row>
    <row r="8" spans="1:5"/>
    <row r="9" spans="1:5">
      <c r="A9" s="4" t="s">
        <v>348</v>
      </c>
      <c r="B9" s="4" t="s">
        <v>627</v>
      </c>
    </row>
  </sheetData>
  <mergeCells count="4">
    <mergeCell ref="A1:B2"/>
    <mergeCell ref="C1:E1"/>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8</v>
      </c>
      <c r="B1" s="2" t="s">
        <v>1</v>
      </c>
    </row>
    <row r="2" spans="1:4">
      <c r="B2" s="2" t="s">
        <v>2</v>
      </c>
      <c r="C2" s="2" t="s">
        <v>38</v>
      </c>
      <c r="D2" s="2" t="s">
        <v>90</v>
      </c>
    </row>
    <row r="3" spans="1:4">
      <c r="A3" s="3" t="s">
        <v>629</v>
      </c>
    </row>
    <row r="4" spans="1:4">
      <c r="A4" s="4" t="s">
        <v>630</v>
      </c>
      <c r="B4" s="5" t="n">
        <v>8181</v>
      </c>
      <c r="C4" s="5" t="n">
        <v>6977</v>
      </c>
      <c r="D4" s="5" t="n">
        <v>8458</v>
      </c>
    </row>
    <row r="5" spans="1:4">
      <c r="A5" s="3" t="s">
        <v>631</v>
      </c>
    </row>
    <row r="6" spans="1:4">
      <c r="A6" s="4" t="s">
        <v>632</v>
      </c>
      <c r="B6" s="5" t="n">
        <v>1317</v>
      </c>
      <c r="C6" s="6" t="n">
        <v>774</v>
      </c>
      <c r="D6" s="6" t="n">
        <v>2740</v>
      </c>
    </row>
    <row r="7" spans="1:4">
      <c r="A7" s="4" t="s">
        <v>633</v>
      </c>
      <c r="B7" s="6" t="n">
        <v>37690</v>
      </c>
    </row>
    <row r="8" spans="1:4">
      <c r="A8" s="4" t="s">
        <v>634</v>
      </c>
      <c r="B8" s="5" t="n">
        <v>-2497</v>
      </c>
      <c r="C8" s="6" t="n">
        <v>-3816</v>
      </c>
      <c r="D8" s="6" t="n">
        <v>-6896</v>
      </c>
    </row>
    <row r="9" spans="1:4">
      <c r="A9" s="4" t="s">
        <v>635</v>
      </c>
    </row>
    <row r="10" spans="1:4">
      <c r="A10" s="3" t="s">
        <v>629</v>
      </c>
    </row>
    <row r="11" spans="1:4">
      <c r="A11" s="4" t="s">
        <v>630</v>
      </c>
      <c r="B11" s="6" t="n">
        <v>8181</v>
      </c>
      <c r="C11" s="6" t="n">
        <v>6052</v>
      </c>
      <c r="D11" s="6" t="n">
        <v>6654</v>
      </c>
    </row>
    <row r="12" spans="1:4">
      <c r="A12" s="4" t="s">
        <v>559</v>
      </c>
    </row>
    <row r="13" spans="1:4">
      <c r="A13" s="3" t="s">
        <v>636</v>
      </c>
    </row>
    <row r="14" spans="1:4">
      <c r="A14" s="4" t="s">
        <v>637</v>
      </c>
      <c r="B14" s="5" t="n">
        <v>3496</v>
      </c>
    </row>
    <row r="15" spans="1:4">
      <c r="A15" s="4" t="s">
        <v>638</v>
      </c>
      <c r="B15" s="4" t="s">
        <v>639</v>
      </c>
    </row>
    <row r="16" spans="1:4">
      <c r="A16" s="4" t="s">
        <v>640</v>
      </c>
    </row>
    <row r="17" spans="1:4">
      <c r="A17" s="3" t="s">
        <v>636</v>
      </c>
    </row>
    <row r="18" spans="1:4">
      <c r="A18" s="4" t="s">
        <v>637</v>
      </c>
      <c r="B18" s="5" t="n">
        <v>1363</v>
      </c>
    </row>
    <row r="19" spans="1:4">
      <c r="A19" s="4" t="s">
        <v>638</v>
      </c>
      <c r="B19" s="4" t="s">
        <v>641</v>
      </c>
    </row>
    <row r="20" spans="1:4">
      <c r="A20" s="4" t="s">
        <v>642</v>
      </c>
    </row>
    <row r="21" spans="1:4">
      <c r="A21" s="3" t="s">
        <v>629</v>
      </c>
    </row>
    <row r="22" spans="1:4">
      <c r="A22" s="4" t="s">
        <v>630</v>
      </c>
      <c r="B22" s="5" t="n">
        <v>0</v>
      </c>
      <c r="C22" s="5" t="n">
        <v>925</v>
      </c>
      <c r="D22" s="5" t="n">
        <v>18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4"/>
  </cols>
  <sheetData>
    <row r="1" spans="1:3">
      <c r="A1" s="1" t="s">
        <v>643</v>
      </c>
      <c r="B1" s="2" t="s">
        <v>1</v>
      </c>
    </row>
    <row r="2" spans="1:3">
      <c r="B2" s="2" t="s">
        <v>644</v>
      </c>
      <c r="C2" s="2" t="s">
        <v>645</v>
      </c>
    </row>
    <row r="3" spans="1:3">
      <c r="A3" s="3" t="s">
        <v>208</v>
      </c>
    </row>
    <row r="4" spans="1:3">
      <c r="A4" s="4" t="s">
        <v>646</v>
      </c>
      <c r="B4" s="7" t="n">
        <v>0.01</v>
      </c>
      <c r="C4" s="7" t="n">
        <v>0.01</v>
      </c>
    </row>
    <row r="5" spans="1:3">
      <c r="A5" s="4" t="s">
        <v>647</v>
      </c>
    </row>
    <row r="6" spans="1:3">
      <c r="A6" s="3" t="s">
        <v>208</v>
      </c>
    </row>
    <row r="7" spans="1:3">
      <c r="A7" s="4" t="s">
        <v>648</v>
      </c>
      <c r="B7" s="4" t="s">
        <v>649</v>
      </c>
    </row>
    <row r="8" spans="1:3">
      <c r="A8" s="4" t="s">
        <v>650</v>
      </c>
      <c r="B8" s="6" t="n">
        <v>1</v>
      </c>
    </row>
    <row r="9" spans="1:3">
      <c r="A9" s="4" t="s">
        <v>646</v>
      </c>
      <c r="B9" s="7" t="n">
        <v>0.01</v>
      </c>
    </row>
    <row r="10" spans="1:3">
      <c r="A10" s="4" t="s">
        <v>651</v>
      </c>
      <c r="B10" s="4" t="s">
        <v>652</v>
      </c>
    </row>
    <row r="11" spans="1:3">
      <c r="A11" s="4" t="s">
        <v>653</v>
      </c>
      <c r="B11" s="4" t="s">
        <v>652</v>
      </c>
    </row>
    <row r="12" spans="1:3">
      <c r="A12" s="4" t="s">
        <v>654</v>
      </c>
      <c r="B12" s="4" t="s">
        <v>655</v>
      </c>
    </row>
    <row r="13" spans="1:3">
      <c r="A13" s="4" t="s">
        <v>656</v>
      </c>
      <c r="B13" s="5" t="n">
        <v>600</v>
      </c>
    </row>
    <row r="14" spans="1:3">
      <c r="A14" s="4" t="s">
        <v>657</v>
      </c>
      <c r="B14" s="6" t="n">
        <v>0</v>
      </c>
    </row>
    <row r="15" spans="1:3">
      <c r="A15" s="4" t="s">
        <v>658</v>
      </c>
      <c r="B15" s="5" t="n">
        <v>600</v>
      </c>
    </row>
    <row r="16" spans="1:3">
      <c r="A16" s="4" t="s">
        <v>659</v>
      </c>
      <c r="B16" s="6" t="n">
        <v>2</v>
      </c>
    </row>
    <row r="17" spans="1:3">
      <c r="A17" s="4" t="s">
        <v>660</v>
      </c>
      <c r="B17" s="5" t="n">
        <v>1200</v>
      </c>
    </row>
    <row r="18" spans="1:3">
      <c r="A18" s="4" t="s">
        <v>661</v>
      </c>
      <c r="B18" s="5" t="n">
        <v>600</v>
      </c>
    </row>
    <row r="19" spans="1:3">
      <c r="A19" s="4" t="s">
        <v>662</v>
      </c>
      <c r="B19" s="6" t="n">
        <v>2</v>
      </c>
    </row>
    <row r="20" spans="1:3">
      <c r="A20" s="4" t="s">
        <v>663</v>
      </c>
      <c r="B20" s="5" t="n">
        <v>1200</v>
      </c>
    </row>
    <row r="21" spans="1:3">
      <c r="A21" s="4" t="s">
        <v>664</v>
      </c>
      <c r="B21" s="7" t="n">
        <v>0.01</v>
      </c>
    </row>
    <row r="22" spans="1:3">
      <c r="A22" s="4" t="s">
        <v>665</v>
      </c>
      <c r="B22" s="4" t="s">
        <v>666</v>
      </c>
    </row>
    <row r="23" spans="1:3">
      <c r="A23" s="4" t="s">
        <v>667</v>
      </c>
      <c r="B23" s="6" t="n">
        <v>1</v>
      </c>
    </row>
    <row r="24" spans="1:3">
      <c r="A24" s="4" t="s">
        <v>668</v>
      </c>
    </row>
    <row r="25" spans="1:3">
      <c r="A25" s="3" t="s">
        <v>208</v>
      </c>
    </row>
    <row r="26" spans="1:3">
      <c r="A26" s="4" t="s">
        <v>669</v>
      </c>
      <c r="B26" s="4" t="s">
        <v>670</v>
      </c>
    </row>
    <row r="27" spans="1:3">
      <c r="A27" s="4" t="s">
        <v>671</v>
      </c>
      <c r="B27" s="4" t="s">
        <v>672</v>
      </c>
    </row>
    <row r="28" spans="1:3">
      <c r="A28" s="4" t="s">
        <v>673</v>
      </c>
      <c r="B28" s="4" t="s">
        <v>589</v>
      </c>
    </row>
    <row r="29" spans="1:3">
      <c r="A29" s="4" t="s">
        <v>674</v>
      </c>
      <c r="B29" s="4" t="s">
        <v>675</v>
      </c>
    </row>
    <row r="30" spans="1:3">
      <c r="A30" s="4" t="s">
        <v>676</v>
      </c>
      <c r="B30" s="4" t="s">
        <v>446</v>
      </c>
    </row>
    <row r="31" spans="1:3">
      <c r="A31" s="4" t="s">
        <v>677</v>
      </c>
    </row>
    <row r="32" spans="1:3">
      <c r="A32" s="3" t="s">
        <v>208</v>
      </c>
    </row>
    <row r="33" spans="1:3">
      <c r="A33" s="4" t="s">
        <v>678</v>
      </c>
      <c r="B33" s="6" t="n">
        <v>1</v>
      </c>
    </row>
    <row r="34" spans="1:3">
      <c r="A34" s="4" t="s">
        <v>679</v>
      </c>
      <c r="B34" s="7" t="n">
        <v>0.01</v>
      </c>
    </row>
    <row r="35" spans="1:3">
      <c r="A35" s="4" t="s">
        <v>680</v>
      </c>
      <c r="B35" s="5" t="n">
        <v>1</v>
      </c>
    </row>
    <row r="36" spans="1:3">
      <c r="A36" s="4" t="s">
        <v>681</v>
      </c>
    </row>
    <row r="37" spans="1:3">
      <c r="A37" s="3" t="s">
        <v>208</v>
      </c>
    </row>
    <row r="38" spans="1:3">
      <c r="A38" s="4" t="s">
        <v>654</v>
      </c>
      <c r="B38" s="4" t="s">
        <v>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682</v>
      </c>
      <c r="B1" s="2" t="s">
        <v>1</v>
      </c>
    </row>
    <row r="2" spans="1:4">
      <c r="B2" s="2" t="s">
        <v>2</v>
      </c>
      <c r="C2" s="2" t="s">
        <v>38</v>
      </c>
      <c r="D2" s="2" t="s">
        <v>90</v>
      </c>
    </row>
    <row r="3" spans="1:4">
      <c r="A3" s="4" t="s">
        <v>683</v>
      </c>
    </row>
    <row r="4" spans="1:4">
      <c r="A4" s="3" t="s">
        <v>684</v>
      </c>
    </row>
    <row r="5" spans="1:4">
      <c r="A5" s="4" t="s">
        <v>685</v>
      </c>
      <c r="B5" s="4" t="s">
        <v>686</v>
      </c>
    </row>
    <row r="6" spans="1:4">
      <c r="A6" s="4" t="s">
        <v>687</v>
      </c>
      <c r="B6" s="4" t="s">
        <v>688</v>
      </c>
    </row>
    <row r="7" spans="1:4">
      <c r="A7" s="4" t="s">
        <v>689</v>
      </c>
      <c r="B7" s="4" t="s">
        <v>690</v>
      </c>
    </row>
    <row r="8" spans="1:4">
      <c r="A8" s="4" t="s">
        <v>691</v>
      </c>
      <c r="B8" s="4" t="s">
        <v>549</v>
      </c>
    </row>
    <row r="9" spans="1:4">
      <c r="A9" s="4" t="s">
        <v>692</v>
      </c>
      <c r="B9" s="4" t="s">
        <v>675</v>
      </c>
    </row>
    <row r="10" spans="1:4">
      <c r="A10" s="4" t="s">
        <v>693</v>
      </c>
      <c r="B10" s="4" t="s">
        <v>675</v>
      </c>
      <c r="C10" s="4" t="s">
        <v>675</v>
      </c>
      <c r="D10" s="4" t="s">
        <v>694</v>
      </c>
    </row>
    <row r="11" spans="1:4">
      <c r="A11" s="4" t="s">
        <v>695</v>
      </c>
      <c r="B11" s="4" t="s">
        <v>672</v>
      </c>
      <c r="C11" s="4" t="s">
        <v>672</v>
      </c>
      <c r="D11" s="4" t="s">
        <v>672</v>
      </c>
    </row>
    <row r="12" spans="1:4">
      <c r="A12" s="4" t="s">
        <v>696</v>
      </c>
      <c r="B12" s="4" t="s">
        <v>697</v>
      </c>
      <c r="C12" s="4" t="s">
        <v>697</v>
      </c>
      <c r="D12" s="4" t="s">
        <v>697</v>
      </c>
    </row>
    <row r="13" spans="1:4">
      <c r="A13" s="4" t="s">
        <v>698</v>
      </c>
      <c r="B13" s="5" t="n">
        <v>4553</v>
      </c>
      <c r="C13" s="5" t="n">
        <v>3812</v>
      </c>
      <c r="D13" s="5" t="n">
        <v>2501</v>
      </c>
    </row>
    <row r="14" spans="1:4">
      <c r="A14" s="4" t="s">
        <v>699</v>
      </c>
    </row>
    <row r="15" spans="1:4">
      <c r="A15" s="3" t="s">
        <v>684</v>
      </c>
    </row>
    <row r="16" spans="1:4">
      <c r="A16" s="4" t="s">
        <v>700</v>
      </c>
      <c r="B16" s="4" t="s">
        <v>701</v>
      </c>
      <c r="C16" s="4" t="s">
        <v>701</v>
      </c>
      <c r="D16" s="4" t="s">
        <v>702</v>
      </c>
    </row>
    <row r="17" spans="1:4">
      <c r="A17" s="4" t="s">
        <v>703</v>
      </c>
    </row>
    <row r="18" spans="1:4">
      <c r="A18" s="3" t="s">
        <v>684</v>
      </c>
    </row>
    <row r="19" spans="1:4">
      <c r="A19" s="4" t="s">
        <v>685</v>
      </c>
      <c r="B19" s="4" t="s">
        <v>686</v>
      </c>
    </row>
    <row r="20" spans="1:4">
      <c r="A20" s="4" t="s">
        <v>687</v>
      </c>
      <c r="B20" s="4" t="s">
        <v>688</v>
      </c>
    </row>
    <row r="21" spans="1:4">
      <c r="A21" s="4" t="s">
        <v>692</v>
      </c>
      <c r="B21" s="4" t="s">
        <v>675</v>
      </c>
    </row>
    <row r="22" spans="1:4">
      <c r="A22" s="4" t="s">
        <v>704</v>
      </c>
      <c r="B22" s="4" t="s">
        <v>697</v>
      </c>
    </row>
    <row r="23" spans="1:4">
      <c r="A23" s="4" t="s">
        <v>693</v>
      </c>
      <c r="B23" s="4" t="s">
        <v>694</v>
      </c>
      <c r="C23" s="4" t="s">
        <v>694</v>
      </c>
      <c r="D23" s="4" t="s">
        <v>694</v>
      </c>
    </row>
    <row r="24" spans="1:4">
      <c r="A24" s="4" t="s">
        <v>695</v>
      </c>
      <c r="B24" s="4" t="s">
        <v>672</v>
      </c>
      <c r="C24" s="4" t="s">
        <v>672</v>
      </c>
      <c r="D24" s="4" t="s">
        <v>672</v>
      </c>
    </row>
    <row r="25" spans="1:4">
      <c r="A25" s="4" t="s">
        <v>696</v>
      </c>
      <c r="B25" s="4" t="s">
        <v>697</v>
      </c>
      <c r="C25" s="4" t="s">
        <v>697</v>
      </c>
      <c r="D25" s="4" t="s">
        <v>697</v>
      </c>
    </row>
    <row r="26" spans="1:4">
      <c r="A26" s="4" t="s">
        <v>705</v>
      </c>
      <c r="B26" s="5" t="n">
        <v>30593</v>
      </c>
    </row>
    <row r="27" spans="1:4">
      <c r="A27" s="4" t="s">
        <v>706</v>
      </c>
      <c r="B27" s="6" t="n">
        <v>30593</v>
      </c>
    </row>
    <row r="28" spans="1:4">
      <c r="A28" s="4" t="s">
        <v>698</v>
      </c>
      <c r="B28" s="5" t="n">
        <v>320</v>
      </c>
      <c r="C28" s="5" t="n">
        <v>342</v>
      </c>
      <c r="D28" s="5" t="n">
        <v>291</v>
      </c>
    </row>
    <row r="29" spans="1:4">
      <c r="A29" s="4" t="s">
        <v>707</v>
      </c>
    </row>
    <row r="30" spans="1:4">
      <c r="A30" s="3" t="s">
        <v>684</v>
      </c>
    </row>
    <row r="31" spans="1:4">
      <c r="A31" s="4" t="s">
        <v>700</v>
      </c>
      <c r="B31" s="4" t="s">
        <v>702</v>
      </c>
      <c r="C31" s="4" t="s">
        <v>702</v>
      </c>
      <c r="D31" s="4" t="s">
        <v>7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1"/>
  </cols>
  <sheetData>
    <row r="1" spans="1:6">
      <c r="A1" s="1" t="s">
        <v>114</v>
      </c>
      <c r="B1" s="2" t="s">
        <v>115</v>
      </c>
      <c r="C1" s="2" t="s">
        <v>116</v>
      </c>
      <c r="D1" s="2" t="s">
        <v>117</v>
      </c>
      <c r="E1" s="2" t="s">
        <v>118</v>
      </c>
      <c r="F1" s="2" t="s">
        <v>53</v>
      </c>
    </row>
    <row r="2" spans="1:6">
      <c r="A2" s="4" t="s">
        <v>119</v>
      </c>
      <c r="B2" s="5" t="n">
        <v>240</v>
      </c>
      <c r="C2" s="5" t="n">
        <v>51462</v>
      </c>
      <c r="D2" s="5" t="n">
        <v>-13740</v>
      </c>
      <c r="E2" s="5" t="n">
        <v>488481</v>
      </c>
      <c r="F2" s="5" t="n">
        <v>526443</v>
      </c>
    </row>
    <row r="3" spans="1:6">
      <c r="A3" s="4" t="s">
        <v>120</v>
      </c>
      <c r="B3" s="6" t="n">
        <v>23956134</v>
      </c>
    </row>
    <row r="4" spans="1:6">
      <c r="A4" s="3" t="s">
        <v>121</v>
      </c>
    </row>
    <row r="5" spans="1:6">
      <c r="A5" s="4" t="s">
        <v>102</v>
      </c>
      <c r="B5" s="5" t="n">
        <v>0</v>
      </c>
      <c r="C5" s="6" t="n">
        <v>0</v>
      </c>
      <c r="D5" s="6" t="n">
        <v>0</v>
      </c>
      <c r="E5" s="6" t="n">
        <v>201899</v>
      </c>
      <c r="F5" s="6" t="n">
        <v>201899</v>
      </c>
    </row>
    <row r="6" spans="1:6">
      <c r="A6" s="4" t="s">
        <v>122</v>
      </c>
      <c r="B6" s="6" t="n">
        <v>0</v>
      </c>
      <c r="C6" s="6" t="n">
        <v>0</v>
      </c>
      <c r="D6" s="6" t="n">
        <v>9511</v>
      </c>
      <c r="E6" s="6" t="n">
        <v>0</v>
      </c>
      <c r="F6" s="6" t="n">
        <v>9511</v>
      </c>
    </row>
    <row r="7" spans="1:6">
      <c r="A7" s="4" t="s">
        <v>113</v>
      </c>
      <c r="B7" s="6" t="n">
        <v>0</v>
      </c>
      <c r="C7" s="6" t="n">
        <v>0</v>
      </c>
      <c r="D7" s="6" t="n">
        <v>9511</v>
      </c>
      <c r="E7" s="6" t="n">
        <v>201899</v>
      </c>
      <c r="F7" s="6" t="n">
        <v>211410</v>
      </c>
    </row>
    <row r="8" spans="1:6">
      <c r="A8" s="4" t="s">
        <v>123</v>
      </c>
      <c r="B8" s="6" t="n">
        <v>0</v>
      </c>
      <c r="C8" s="6" t="n">
        <v>0</v>
      </c>
      <c r="D8" s="6" t="n">
        <v>0</v>
      </c>
      <c r="E8" s="6" t="n">
        <v>-197544</v>
      </c>
      <c r="F8" s="6" t="n">
        <v>-197544</v>
      </c>
    </row>
    <row r="9" spans="1:6">
      <c r="A9" s="4" t="s">
        <v>124</v>
      </c>
      <c r="B9" s="6" t="n">
        <v>0</v>
      </c>
      <c r="C9" s="6" t="n">
        <v>8458</v>
      </c>
      <c r="D9" s="6" t="n">
        <v>0</v>
      </c>
      <c r="E9" s="6" t="n">
        <v>0</v>
      </c>
      <c r="F9" s="6" t="n">
        <v>8458</v>
      </c>
    </row>
    <row r="10" spans="1:6">
      <c r="A10" s="4" t="s">
        <v>125</v>
      </c>
      <c r="B10" s="5" t="n">
        <v>1</v>
      </c>
      <c r="C10" s="6" t="n">
        <v>-6897</v>
      </c>
      <c r="D10" s="6" t="n">
        <v>0</v>
      </c>
      <c r="E10" s="6" t="n">
        <v>0</v>
      </c>
      <c r="F10" s="6" t="n">
        <v>-6896</v>
      </c>
    </row>
    <row r="11" spans="1:6">
      <c r="A11" s="4" t="s">
        <v>126</v>
      </c>
      <c r="B11" s="6" t="n">
        <v>99548</v>
      </c>
    </row>
    <row r="12" spans="1:6">
      <c r="A12" s="4" t="s">
        <v>127</v>
      </c>
      <c r="B12" s="5" t="n">
        <v>0</v>
      </c>
      <c r="C12" s="6" t="n">
        <v>2636</v>
      </c>
      <c r="D12" s="6" t="n">
        <v>0</v>
      </c>
      <c r="E12" s="6" t="n">
        <v>0</v>
      </c>
      <c r="F12" s="6" t="n">
        <v>2636</v>
      </c>
    </row>
    <row r="13" spans="1:6">
      <c r="A13" s="4" t="s">
        <v>128</v>
      </c>
      <c r="B13" s="5" t="n">
        <v>0</v>
      </c>
      <c r="C13" s="6" t="n">
        <v>0</v>
      </c>
      <c r="D13" s="6" t="n">
        <v>0</v>
      </c>
      <c r="E13" s="6" t="n">
        <v>0</v>
      </c>
      <c r="F13" s="6" t="n">
        <v>0</v>
      </c>
    </row>
    <row r="14" spans="1:6">
      <c r="A14" s="4" t="s">
        <v>129</v>
      </c>
      <c r="B14" s="6" t="n">
        <v>0</v>
      </c>
    </row>
    <row r="15" spans="1:6">
      <c r="A15" s="4" t="s">
        <v>130</v>
      </c>
      <c r="B15" s="5" t="n">
        <v>241</v>
      </c>
      <c r="C15" s="6" t="n">
        <v>55659</v>
      </c>
      <c r="D15" s="6" t="n">
        <v>-4229</v>
      </c>
      <c r="E15" s="6" t="n">
        <v>492836</v>
      </c>
      <c r="F15" s="6" t="n">
        <v>544507</v>
      </c>
    </row>
    <row r="16" spans="1:6">
      <c r="A16" s="4" t="s">
        <v>131</v>
      </c>
      <c r="B16" s="6" t="n">
        <v>24055682</v>
      </c>
    </row>
    <row r="17" spans="1:6">
      <c r="A17" s="3" t="s">
        <v>121</v>
      </c>
    </row>
    <row r="18" spans="1:6">
      <c r="A18" s="4" t="s">
        <v>102</v>
      </c>
      <c r="B18" s="5" t="n">
        <v>0</v>
      </c>
      <c r="C18" s="6" t="n">
        <v>0</v>
      </c>
      <c r="D18" s="6" t="n">
        <v>0</v>
      </c>
      <c r="E18" s="6" t="n">
        <v>247620</v>
      </c>
      <c r="F18" s="6" t="n">
        <v>247620</v>
      </c>
    </row>
    <row r="19" spans="1:6">
      <c r="A19" s="4" t="s">
        <v>122</v>
      </c>
      <c r="B19" s="6" t="n">
        <v>0</v>
      </c>
      <c r="C19" s="6" t="n">
        <v>0</v>
      </c>
      <c r="D19" s="6" t="n">
        <v>8914</v>
      </c>
      <c r="E19" s="6" t="n">
        <v>0</v>
      </c>
      <c r="F19" s="6" t="n">
        <v>8914</v>
      </c>
    </row>
    <row r="20" spans="1:6">
      <c r="A20" s="4" t="s">
        <v>113</v>
      </c>
      <c r="B20" s="6" t="n">
        <v>0</v>
      </c>
      <c r="C20" s="6" t="n">
        <v>0</v>
      </c>
      <c r="D20" s="6" t="n">
        <v>8914</v>
      </c>
      <c r="E20" s="6" t="n">
        <v>247620</v>
      </c>
      <c r="F20" s="6" t="n">
        <v>256534</v>
      </c>
    </row>
    <row r="21" spans="1:6">
      <c r="A21" s="4" t="s">
        <v>123</v>
      </c>
      <c r="B21" s="6" t="n">
        <v>0</v>
      </c>
      <c r="C21" s="6" t="n">
        <v>0</v>
      </c>
      <c r="D21" s="6" t="n">
        <v>0</v>
      </c>
      <c r="E21" s="6" t="n">
        <v>-207649</v>
      </c>
      <c r="F21" s="6" t="n">
        <v>-207649</v>
      </c>
    </row>
    <row r="22" spans="1:6">
      <c r="A22" s="4" t="s">
        <v>124</v>
      </c>
      <c r="B22" s="6" t="n">
        <v>0</v>
      </c>
      <c r="C22" s="6" t="n">
        <v>6977</v>
      </c>
      <c r="D22" s="6" t="n">
        <v>0</v>
      </c>
      <c r="E22" s="6" t="n">
        <v>0</v>
      </c>
      <c r="F22" s="6" t="n">
        <v>6977</v>
      </c>
    </row>
    <row r="23" spans="1:6">
      <c r="A23" s="4" t="s">
        <v>125</v>
      </c>
      <c r="B23" s="5" t="n">
        <v>0</v>
      </c>
      <c r="C23" s="6" t="n">
        <v>-3816</v>
      </c>
      <c r="D23" s="6" t="n">
        <v>0</v>
      </c>
      <c r="E23" s="6" t="n">
        <v>0</v>
      </c>
      <c r="F23" s="6" t="n">
        <v>-3816</v>
      </c>
    </row>
    <row r="24" spans="1:6">
      <c r="A24" s="4" t="s">
        <v>126</v>
      </c>
      <c r="B24" s="6" t="n">
        <v>55868</v>
      </c>
    </row>
    <row r="25" spans="1:6">
      <c r="A25" s="4" t="s">
        <v>127</v>
      </c>
      <c r="B25" s="5" t="n">
        <v>0</v>
      </c>
      <c r="C25" s="6" t="n">
        <v>0</v>
      </c>
      <c r="D25" s="6" t="n">
        <v>0</v>
      </c>
      <c r="E25" s="6" t="n">
        <v>0</v>
      </c>
      <c r="F25" s="6" t="n">
        <v>0</v>
      </c>
    </row>
    <row r="26" spans="1:6">
      <c r="A26" s="4" t="s">
        <v>128</v>
      </c>
      <c r="B26" s="5" t="n">
        <v>-1</v>
      </c>
      <c r="C26" s="6" t="n">
        <v>-14771</v>
      </c>
      <c r="D26" s="6" t="n">
        <v>0</v>
      </c>
      <c r="E26" s="6" t="n">
        <v>0</v>
      </c>
      <c r="F26" s="6" t="n">
        <v>-14772</v>
      </c>
    </row>
    <row r="27" spans="1:6">
      <c r="A27" s="4" t="s">
        <v>129</v>
      </c>
      <c r="B27" s="6" t="n">
        <v>-100000</v>
      </c>
    </row>
    <row r="28" spans="1:6">
      <c r="A28" s="4" t="s">
        <v>132</v>
      </c>
      <c r="B28" s="5" t="n">
        <v>240</v>
      </c>
      <c r="C28" s="6" t="n">
        <v>44049</v>
      </c>
      <c r="D28" s="6" t="n">
        <v>4685</v>
      </c>
      <c r="E28" s="6" t="n">
        <v>532807</v>
      </c>
      <c r="F28" s="5" t="n">
        <v>581781</v>
      </c>
    </row>
    <row r="29" spans="1:6">
      <c r="A29" s="4" t="s">
        <v>133</v>
      </c>
      <c r="B29" s="6" t="n">
        <v>24011550</v>
      </c>
      <c r="F29" s="6" t="n">
        <v>24011550</v>
      </c>
    </row>
    <row r="30" spans="1:6">
      <c r="A30" s="3" t="s">
        <v>121</v>
      </c>
    </row>
    <row r="31" spans="1:6">
      <c r="A31" s="4" t="s">
        <v>102</v>
      </c>
      <c r="B31" s="5" t="n">
        <v>0</v>
      </c>
      <c r="C31" s="6" t="n">
        <v>0</v>
      </c>
      <c r="D31" s="6" t="n">
        <v>0</v>
      </c>
      <c r="E31" s="6" t="n">
        <v>223401</v>
      </c>
      <c r="F31" s="5" t="n">
        <v>223401</v>
      </c>
    </row>
    <row r="32" spans="1:6">
      <c r="A32" s="4" t="s">
        <v>122</v>
      </c>
      <c r="B32" s="6" t="n">
        <v>0</v>
      </c>
      <c r="C32" s="6" t="n">
        <v>0</v>
      </c>
      <c r="D32" s="6" t="n">
        <v>-11598</v>
      </c>
      <c r="E32" s="6" t="n">
        <v>0</v>
      </c>
      <c r="F32" s="6" t="n">
        <v>-11598</v>
      </c>
    </row>
    <row r="33" spans="1:6">
      <c r="A33" s="4" t="s">
        <v>113</v>
      </c>
      <c r="B33" s="6" t="n">
        <v>0</v>
      </c>
      <c r="C33" s="6" t="n">
        <v>0</v>
      </c>
      <c r="D33" s="6" t="n">
        <v>-11598</v>
      </c>
      <c r="E33" s="6" t="n">
        <v>223401</v>
      </c>
      <c r="F33" s="6" t="n">
        <v>211803</v>
      </c>
    </row>
    <row r="34" spans="1:6">
      <c r="A34" s="4" t="s">
        <v>123</v>
      </c>
      <c r="B34" s="6" t="n">
        <v>0</v>
      </c>
      <c r="C34" s="6" t="n">
        <v>0</v>
      </c>
      <c r="D34" s="6" t="n">
        <v>0</v>
      </c>
      <c r="E34" s="6" t="n">
        <v>-194558</v>
      </c>
      <c r="F34" s="6" t="n">
        <v>-194558</v>
      </c>
    </row>
    <row r="35" spans="1:6">
      <c r="A35" s="4" t="s">
        <v>124</v>
      </c>
      <c r="B35" s="6" t="n">
        <v>0</v>
      </c>
      <c r="C35" s="6" t="n">
        <v>8181</v>
      </c>
      <c r="D35" s="6" t="n">
        <v>0</v>
      </c>
      <c r="E35" s="6" t="n">
        <v>0</v>
      </c>
      <c r="F35" s="6" t="n">
        <v>8181</v>
      </c>
    </row>
    <row r="36" spans="1:6">
      <c r="A36" s="4" t="s">
        <v>125</v>
      </c>
      <c r="B36" s="5" t="n">
        <v>1</v>
      </c>
      <c r="C36" s="6" t="n">
        <v>-2498</v>
      </c>
      <c r="D36" s="6" t="n">
        <v>0</v>
      </c>
      <c r="E36" s="6" t="n">
        <v>0</v>
      </c>
      <c r="F36" s="5" t="n">
        <v>-2497</v>
      </c>
    </row>
    <row r="37" spans="1:6">
      <c r="A37" s="4" t="s">
        <v>126</v>
      </c>
      <c r="B37" s="6" t="n">
        <v>37690</v>
      </c>
      <c r="F37" s="6" t="n">
        <v>37690</v>
      </c>
    </row>
    <row r="38" spans="1:6">
      <c r="A38" s="4" t="s">
        <v>127</v>
      </c>
      <c r="B38" s="5" t="n">
        <v>0</v>
      </c>
      <c r="C38" s="6" t="n">
        <v>0</v>
      </c>
      <c r="D38" s="6" t="n">
        <v>0</v>
      </c>
      <c r="E38" s="6" t="n">
        <v>0</v>
      </c>
      <c r="F38" s="5" t="n">
        <v>0</v>
      </c>
    </row>
    <row r="39" spans="1:6">
      <c r="A39" s="4" t="s">
        <v>128</v>
      </c>
      <c r="B39" s="5" t="n">
        <v>0</v>
      </c>
      <c r="C39" s="6" t="n">
        <v>0</v>
      </c>
      <c r="D39" s="6" t="n">
        <v>0</v>
      </c>
      <c r="E39" s="6" t="n">
        <v>0</v>
      </c>
      <c r="F39" s="6" t="n">
        <v>0</v>
      </c>
    </row>
    <row r="40" spans="1:6">
      <c r="A40" s="4" t="s">
        <v>129</v>
      </c>
      <c r="B40" s="6" t="n">
        <v>0</v>
      </c>
    </row>
    <row r="41" spans="1:6">
      <c r="A41" s="4" t="s">
        <v>134</v>
      </c>
      <c r="B41" s="5" t="n">
        <v>241</v>
      </c>
      <c r="C41" s="5" t="n">
        <v>49732</v>
      </c>
      <c r="D41" s="5" t="n">
        <v>-6913</v>
      </c>
      <c r="E41" s="5" t="n">
        <v>561650</v>
      </c>
      <c r="F41" s="5" t="n">
        <v>604710</v>
      </c>
    </row>
    <row r="42" spans="1:6">
      <c r="A42" s="4" t="s">
        <v>135</v>
      </c>
      <c r="B42" s="6" t="n">
        <v>24049240</v>
      </c>
      <c r="F42" s="6" t="n">
        <v>24049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8</v>
      </c>
      <c r="D2" s="2" t="s">
        <v>90</v>
      </c>
    </row>
    <row r="3" spans="1:4">
      <c r="A3" s="3" t="s">
        <v>709</v>
      </c>
    </row>
    <row r="4" spans="1:4">
      <c r="A4" s="4" t="s">
        <v>710</v>
      </c>
      <c r="B4" s="5" t="n">
        <v>38831</v>
      </c>
      <c r="C4" s="5" t="n">
        <v>40761</v>
      </c>
      <c r="D4" s="5" t="n">
        <v>83743</v>
      </c>
    </row>
    <row r="5" spans="1:4">
      <c r="A5" s="4" t="s">
        <v>711</v>
      </c>
      <c r="B5" s="6" t="n">
        <v>8310</v>
      </c>
      <c r="C5" s="6" t="n">
        <v>6099</v>
      </c>
      <c r="D5" s="6" t="n">
        <v>7567</v>
      </c>
    </row>
    <row r="6" spans="1:4">
      <c r="A6" s="3" t="s">
        <v>712</v>
      </c>
    </row>
    <row r="7" spans="1:4">
      <c r="A7" s="4" t="s">
        <v>710</v>
      </c>
      <c r="B7" s="6" t="n">
        <v>-1427</v>
      </c>
      <c r="C7" s="6" t="n">
        <v>-16779</v>
      </c>
      <c r="D7" s="6" t="n">
        <v>4696</v>
      </c>
    </row>
    <row r="8" spans="1:4">
      <c r="A8" s="4" t="s">
        <v>711</v>
      </c>
      <c r="B8" s="6" t="n">
        <v>-2759</v>
      </c>
      <c r="C8" s="6" t="n">
        <v>722</v>
      </c>
      <c r="D8" s="6" t="n">
        <v>982</v>
      </c>
    </row>
    <row r="9" spans="1:4">
      <c r="A9" s="4" t="s">
        <v>713</v>
      </c>
      <c r="B9" s="5" t="n">
        <v>42955</v>
      </c>
      <c r="C9" s="5" t="n">
        <v>30803</v>
      </c>
      <c r="D9" s="5" t="n">
        <v>96988</v>
      </c>
    </row>
    <row r="10" spans="1:4">
      <c r="A10" s="3" t="s">
        <v>714</v>
      </c>
    </row>
    <row r="11" spans="1:4">
      <c r="A11" s="4" t="s">
        <v>715</v>
      </c>
      <c r="B11" s="4" t="s">
        <v>716</v>
      </c>
      <c r="C11" s="4" t="s">
        <v>717</v>
      </c>
      <c r="D11" s="4" t="s">
        <v>718</v>
      </c>
    </row>
    <row r="12" spans="1:4">
      <c r="A12" s="4" t="s">
        <v>719</v>
      </c>
      <c r="B12" s="5" t="n">
        <v>55935</v>
      </c>
      <c r="C12" s="5" t="n">
        <v>74859</v>
      </c>
      <c r="D12" s="5" t="n">
        <v>104611</v>
      </c>
    </row>
    <row r="13" spans="1:4">
      <c r="A13" s="4" t="s">
        <v>720</v>
      </c>
      <c r="B13" s="6" t="n">
        <v>4248</v>
      </c>
      <c r="C13" s="6" t="n">
        <v>5066</v>
      </c>
      <c r="D13" s="6" t="n">
        <v>5856</v>
      </c>
    </row>
    <row r="14" spans="1:4">
      <c r="A14" s="4" t="s">
        <v>721</v>
      </c>
      <c r="B14" s="6" t="n">
        <v>0</v>
      </c>
      <c r="C14" s="6" t="n">
        <v>-26772</v>
      </c>
      <c r="D14" s="6" t="n">
        <v>0</v>
      </c>
    </row>
    <row r="15" spans="1:4">
      <c r="A15" s="4" t="s">
        <v>722</v>
      </c>
      <c r="B15" s="6" t="n">
        <v>0</v>
      </c>
      <c r="C15" s="6" t="n">
        <v>-3710</v>
      </c>
      <c r="D15" s="6" t="n">
        <v>0</v>
      </c>
    </row>
    <row r="16" spans="1:4">
      <c r="A16" s="4" t="s">
        <v>723</v>
      </c>
      <c r="B16" s="6" t="n">
        <v>-15107</v>
      </c>
      <c r="C16" s="6" t="n">
        <v>-13707</v>
      </c>
      <c r="D16" s="6" t="n">
        <v>-11543</v>
      </c>
    </row>
    <row r="17" spans="1:4">
      <c r="A17" s="4" t="s">
        <v>724</v>
      </c>
      <c r="B17" s="6" t="n">
        <v>-3537</v>
      </c>
      <c r="C17" s="6" t="n">
        <v>-4476</v>
      </c>
      <c r="D17" s="6" t="n">
        <v>-2814</v>
      </c>
    </row>
    <row r="18" spans="1:4">
      <c r="A18" s="4" t="s">
        <v>725</v>
      </c>
      <c r="B18" s="6" t="n">
        <v>1416</v>
      </c>
      <c r="C18" s="6" t="n">
        <v>-457</v>
      </c>
      <c r="D18" s="6" t="n">
        <v>878</v>
      </c>
    </row>
    <row r="19" spans="1:4">
      <c r="A19" s="4" t="s">
        <v>713</v>
      </c>
      <c r="B19" s="6" t="n">
        <v>42955</v>
      </c>
      <c r="C19" s="6" t="n">
        <v>30803</v>
      </c>
      <c r="D19" s="6" t="n">
        <v>96988</v>
      </c>
    </row>
    <row r="20" spans="1:4">
      <c r="A20" s="3" t="s">
        <v>726</v>
      </c>
    </row>
    <row r="21" spans="1:4">
      <c r="A21" s="4" t="s">
        <v>727</v>
      </c>
      <c r="B21" s="6" t="n">
        <v>6496</v>
      </c>
      <c r="C21" s="6" t="n">
        <v>6342</v>
      </c>
    </row>
    <row r="22" spans="1:4">
      <c r="A22" s="4" t="s">
        <v>728</v>
      </c>
      <c r="B22" s="6" t="n">
        <v>13424</v>
      </c>
      <c r="C22" s="6" t="n">
        <v>12667</v>
      </c>
    </row>
    <row r="23" spans="1:4">
      <c r="A23" s="4" t="s">
        <v>729</v>
      </c>
      <c r="B23" s="6" t="n">
        <v>21379</v>
      </c>
      <c r="C23" s="6" t="n">
        <v>8546</v>
      </c>
    </row>
    <row r="24" spans="1:4">
      <c r="A24" s="4" t="s">
        <v>730</v>
      </c>
      <c r="B24" s="6" t="n">
        <v>7571</v>
      </c>
      <c r="C24" s="6" t="n">
        <v>7291</v>
      </c>
    </row>
    <row r="25" spans="1:4">
      <c r="A25" s="4" t="s">
        <v>731</v>
      </c>
      <c r="B25" s="6" t="n">
        <v>2873</v>
      </c>
      <c r="C25" s="6" t="n">
        <v>3106</v>
      </c>
    </row>
    <row r="26" spans="1:4">
      <c r="A26" s="4" t="s">
        <v>732</v>
      </c>
      <c r="B26" s="6" t="n">
        <v>536</v>
      </c>
      <c r="C26" s="6" t="n">
        <v>0</v>
      </c>
    </row>
    <row r="27" spans="1:4">
      <c r="A27" s="4" t="s">
        <v>733</v>
      </c>
      <c r="B27" s="6" t="n">
        <v>52279</v>
      </c>
      <c r="C27" s="6" t="n">
        <v>37952</v>
      </c>
    </row>
    <row r="28" spans="1:4">
      <c r="A28" s="3" t="s">
        <v>734</v>
      </c>
    </row>
    <row r="29" spans="1:4">
      <c r="A29" s="4" t="s">
        <v>237</v>
      </c>
      <c r="B29" s="6" t="n">
        <v>85379</v>
      </c>
      <c r="C29" s="6" t="n">
        <v>75433</v>
      </c>
    </row>
    <row r="30" spans="1:4">
      <c r="A30" s="4" t="s">
        <v>731</v>
      </c>
      <c r="B30" s="6" t="n">
        <v>7363</v>
      </c>
      <c r="C30" s="6" t="n">
        <v>7448</v>
      </c>
    </row>
    <row r="31" spans="1:4">
      <c r="A31" s="4" t="s">
        <v>732</v>
      </c>
      <c r="B31" s="6" t="n">
        <v>3656</v>
      </c>
      <c r="C31" s="6" t="n">
        <v>7232</v>
      </c>
    </row>
    <row r="32" spans="1:4">
      <c r="A32" s="4" t="s">
        <v>735</v>
      </c>
      <c r="B32" s="6" t="n">
        <v>96398</v>
      </c>
      <c r="C32" s="6" t="n">
        <v>90113</v>
      </c>
    </row>
    <row r="33" spans="1:4">
      <c r="A33" s="4" t="s">
        <v>736</v>
      </c>
      <c r="B33" s="6" t="n">
        <v>44119</v>
      </c>
      <c r="C33" s="6" t="n">
        <v>52161</v>
      </c>
    </row>
    <row r="34" spans="1:4">
      <c r="A34" s="3" t="s">
        <v>737</v>
      </c>
    </row>
    <row r="35" spans="1:4">
      <c r="A35" s="4" t="s">
        <v>738</v>
      </c>
      <c r="B35" s="6" t="n">
        <v>18634</v>
      </c>
      <c r="C35" s="6" t="n">
        <v>20731</v>
      </c>
      <c r="D35" s="6" t="n">
        <v>21899</v>
      </c>
    </row>
    <row r="36" spans="1:4">
      <c r="A36" s="3" t="s">
        <v>739</v>
      </c>
    </row>
    <row r="37" spans="1:4">
      <c r="A37" s="4" t="s">
        <v>740</v>
      </c>
      <c r="B37" s="6" t="n">
        <v>2742</v>
      </c>
      <c r="C37" s="6" t="n">
        <v>3029</v>
      </c>
      <c r="D37" s="6" t="n">
        <v>4003</v>
      </c>
    </row>
    <row r="38" spans="1:4">
      <c r="A38" s="4" t="s">
        <v>741</v>
      </c>
      <c r="B38" s="6" t="n">
        <v>0</v>
      </c>
      <c r="C38" s="6" t="n">
        <v>0</v>
      </c>
      <c r="D38" s="6" t="n">
        <v>0</v>
      </c>
    </row>
    <row r="39" spans="1:4">
      <c r="A39" s="3" t="s">
        <v>742</v>
      </c>
    </row>
    <row r="40" spans="1:4">
      <c r="A40" s="4" t="s">
        <v>740</v>
      </c>
      <c r="B40" s="6" t="n">
        <v>203</v>
      </c>
      <c r="C40" s="6" t="n">
        <v>610</v>
      </c>
      <c r="D40" s="6" t="n">
        <v>582</v>
      </c>
    </row>
    <row r="41" spans="1:4">
      <c r="A41" s="4" t="s">
        <v>741</v>
      </c>
      <c r="B41" s="6" t="n">
        <v>-348</v>
      </c>
      <c r="C41" s="6" t="n">
        <v>-575</v>
      </c>
      <c r="D41" s="6" t="n">
        <v>-2966</v>
      </c>
    </row>
    <row r="42" spans="1:4">
      <c r="A42" s="4" t="s">
        <v>743</v>
      </c>
      <c r="B42" s="6" t="n">
        <v>-1784</v>
      </c>
      <c r="C42" s="6" t="n">
        <v>-3878</v>
      </c>
      <c r="D42" s="6" t="n">
        <v>-1027</v>
      </c>
    </row>
    <row r="43" spans="1:4">
      <c r="A43" s="4" t="s">
        <v>744</v>
      </c>
      <c r="B43" s="6" t="n">
        <v>-1441</v>
      </c>
      <c r="C43" s="6" t="n">
        <v>-1283</v>
      </c>
      <c r="D43" s="6" t="n">
        <v>-1760</v>
      </c>
    </row>
    <row r="44" spans="1:4">
      <c r="A44" s="4" t="s">
        <v>745</v>
      </c>
      <c r="B44" s="6" t="n">
        <v>18006</v>
      </c>
      <c r="C44" s="6" t="n">
        <v>18634</v>
      </c>
      <c r="D44" s="6" t="n">
        <v>20731</v>
      </c>
    </row>
    <row r="45" spans="1:4">
      <c r="A45" s="4" t="s">
        <v>746</v>
      </c>
      <c r="B45" s="6" t="n">
        <v>14225</v>
      </c>
      <c r="C45" s="6" t="n">
        <v>14721</v>
      </c>
      <c r="D45" s="6" t="n">
        <v>13475</v>
      </c>
    </row>
    <row r="46" spans="1:4">
      <c r="A46" s="3" t="s">
        <v>747</v>
      </c>
    </row>
    <row r="47" spans="1:4">
      <c r="A47" s="4" t="s">
        <v>748</v>
      </c>
      <c r="B47" s="6" t="n">
        <v>6297</v>
      </c>
      <c r="C47" s="6" t="n">
        <v>5681</v>
      </c>
      <c r="D47" s="6" t="n">
        <v>6128</v>
      </c>
    </row>
    <row r="48" spans="1:4">
      <c r="A48" s="3" t="s">
        <v>749</v>
      </c>
    </row>
    <row r="49" spans="1:4">
      <c r="A49" s="4" t="s">
        <v>750</v>
      </c>
      <c r="B49" s="6" t="n">
        <v>616</v>
      </c>
      <c r="C49" s="5" t="n">
        <v>-447</v>
      </c>
      <c r="D49" s="5" t="n">
        <v>631</v>
      </c>
    </row>
    <row r="50" spans="1:4">
      <c r="A50" s="4" t="s">
        <v>364</v>
      </c>
    </row>
    <row r="51" spans="1:4">
      <c r="A51" s="3" t="s">
        <v>751</v>
      </c>
    </row>
    <row r="52" spans="1:4">
      <c r="A52" s="4" t="s">
        <v>752</v>
      </c>
      <c r="B52" s="6" t="n">
        <v>3000</v>
      </c>
    </row>
    <row r="53" spans="1:4">
      <c r="A53" s="4" t="s">
        <v>367</v>
      </c>
    </row>
    <row r="54" spans="1:4">
      <c r="A54" s="3" t="s">
        <v>751</v>
      </c>
    </row>
    <row r="55" spans="1:4">
      <c r="A55" s="4" t="s">
        <v>752</v>
      </c>
      <c r="B55" s="5" t="n">
        <v>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753</v>
      </c>
      <c r="B1" s="2" t="s">
        <v>496</v>
      </c>
      <c r="K1" s="2" t="s">
        <v>1</v>
      </c>
    </row>
    <row r="2" spans="1:13">
      <c r="B2" s="2" t="s">
        <v>2</v>
      </c>
      <c r="C2" s="2" t="s">
        <v>497</v>
      </c>
      <c r="D2" s="2" t="s">
        <v>4</v>
      </c>
      <c r="E2" s="2" t="s">
        <v>498</v>
      </c>
      <c r="F2" s="2" t="s">
        <v>38</v>
      </c>
      <c r="G2" s="2" t="s">
        <v>348</v>
      </c>
      <c r="H2" s="2" t="s">
        <v>499</v>
      </c>
      <c r="I2" s="2" t="s">
        <v>500</v>
      </c>
      <c r="J2" s="2" t="s">
        <v>501</v>
      </c>
      <c r="K2" s="2" t="s">
        <v>2</v>
      </c>
      <c r="L2" s="2" t="s">
        <v>38</v>
      </c>
      <c r="M2" s="2" t="s">
        <v>90</v>
      </c>
    </row>
    <row r="3" spans="1:13">
      <c r="A3" s="3" t="s">
        <v>218</v>
      </c>
    </row>
    <row r="4" spans="1:13">
      <c r="A4" s="4" t="s">
        <v>754</v>
      </c>
      <c r="B4" s="5" t="n">
        <v>65025</v>
      </c>
      <c r="C4" s="5" t="n">
        <v>50414</v>
      </c>
      <c r="D4" s="5" t="n">
        <v>60755</v>
      </c>
      <c r="E4" s="5" t="n">
        <v>47207</v>
      </c>
      <c r="F4" s="5" t="n">
        <v>61354</v>
      </c>
      <c r="H4" s="5" t="n">
        <v>48747</v>
      </c>
      <c r="I4" s="5" t="n">
        <v>91139</v>
      </c>
      <c r="J4" s="5" t="n">
        <v>46380</v>
      </c>
      <c r="K4" s="5" t="n">
        <v>223401</v>
      </c>
      <c r="L4" s="5" t="n">
        <v>247620</v>
      </c>
      <c r="M4" s="5" t="n">
        <v>201899</v>
      </c>
    </row>
    <row r="5" spans="1:13">
      <c r="A5" s="3" t="s">
        <v>755</v>
      </c>
    </row>
    <row r="6" spans="1:13">
      <c r="A6" s="4" t="s">
        <v>105</v>
      </c>
      <c r="K6" s="6" t="n">
        <v>24037272</v>
      </c>
      <c r="L6" s="6" t="n">
        <v>24011161</v>
      </c>
      <c r="M6" s="6" t="n">
        <v>24031810</v>
      </c>
    </row>
    <row r="7" spans="1:13">
      <c r="A7" s="3" t="s">
        <v>756</v>
      </c>
    </row>
    <row r="8" spans="1:13">
      <c r="A8" s="4" t="s">
        <v>757</v>
      </c>
      <c r="K8" s="6" t="n">
        <v>59124</v>
      </c>
      <c r="L8" s="6" t="n">
        <v>64453</v>
      </c>
      <c r="M8" s="6" t="n">
        <v>86478</v>
      </c>
    </row>
    <row r="9" spans="1:13">
      <c r="A9" s="4" t="s">
        <v>106</v>
      </c>
      <c r="K9" s="6" t="n">
        <v>24096396</v>
      </c>
      <c r="L9" s="6" t="n">
        <v>24075614</v>
      </c>
      <c r="M9" s="6" t="n">
        <v>24118288</v>
      </c>
    </row>
    <row r="10" spans="1:13"/>
    <row r="11" spans="1:13">
      <c r="A11" s="4" t="s">
        <v>348</v>
      </c>
      <c r="B11" s="4" t="s">
        <v>508</v>
      </c>
    </row>
  </sheetData>
  <mergeCells count="12">
    <mergeCell ref="A1:A2"/>
    <mergeCell ref="B1:J1"/>
    <mergeCell ref="K1:M1"/>
    <mergeCell ref="F3:G3"/>
    <mergeCell ref="F4:G4"/>
    <mergeCell ref="F5:G5"/>
    <mergeCell ref="F6:G6"/>
    <mergeCell ref="F7:G7"/>
    <mergeCell ref="F8:G8"/>
    <mergeCell ref="F9:G9"/>
    <mergeCell ref="A10:M10"/>
    <mergeCell ref="B11:M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758</v>
      </c>
      <c r="B1" s="2" t="s">
        <v>759</v>
      </c>
    </row>
    <row r="2" spans="1:2">
      <c r="A2" s="4" t="s">
        <v>760</v>
      </c>
    </row>
    <row r="3" spans="1:2">
      <c r="A3" s="3" t="s">
        <v>761</v>
      </c>
    </row>
    <row r="4" spans="1:2">
      <c r="A4" s="4" t="s">
        <v>762</v>
      </c>
      <c r="B4" s="5" t="n">
        <v>8955</v>
      </c>
    </row>
    <row r="5" spans="1:2">
      <c r="A5" s="4" t="s">
        <v>763</v>
      </c>
    </row>
    <row r="6" spans="1:2">
      <c r="A6" s="3" t="s">
        <v>761</v>
      </c>
    </row>
    <row r="7" spans="1:2">
      <c r="A7" s="4" t="s">
        <v>764</v>
      </c>
      <c r="B7"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765</v>
      </c>
      <c r="B1" s="2" t="s">
        <v>496</v>
      </c>
      <c r="L1" s="2" t="s">
        <v>1</v>
      </c>
    </row>
    <row r="2" spans="1:14">
      <c r="B2" s="2" t="s">
        <v>2</v>
      </c>
      <c r="C2" s="2" t="s">
        <v>497</v>
      </c>
      <c r="D2" s="2" t="s">
        <v>4</v>
      </c>
      <c r="E2" s="2" t="s">
        <v>498</v>
      </c>
      <c r="F2" s="2" t="s">
        <v>38</v>
      </c>
      <c r="G2" s="2" t="s">
        <v>348</v>
      </c>
      <c r="H2" s="2" t="s">
        <v>499</v>
      </c>
      <c r="I2" s="2" t="s">
        <v>500</v>
      </c>
      <c r="K2" s="2" t="s">
        <v>501</v>
      </c>
      <c r="L2" s="2" t="s">
        <v>2</v>
      </c>
      <c r="M2" s="2" t="s">
        <v>38</v>
      </c>
      <c r="N2" s="2" t="s">
        <v>90</v>
      </c>
    </row>
    <row r="3" spans="1:14">
      <c r="A3" s="3" t="s">
        <v>224</v>
      </c>
    </row>
    <row r="4" spans="1:14">
      <c r="A4" s="4" t="s">
        <v>92</v>
      </c>
      <c r="B4" s="5" t="n">
        <v>787098</v>
      </c>
      <c r="C4" s="5" t="n">
        <v>739603</v>
      </c>
      <c r="D4" s="5" t="n">
        <v>811707</v>
      </c>
      <c r="E4" s="5" t="n">
        <v>733543</v>
      </c>
      <c r="F4" s="5" t="n">
        <v>810893</v>
      </c>
      <c r="H4" s="5" t="n">
        <v>721413</v>
      </c>
      <c r="I4" s="5" t="n">
        <v>787771</v>
      </c>
      <c r="K4" s="5" t="n">
        <v>710368</v>
      </c>
      <c r="L4" s="5" t="n">
        <v>3071951</v>
      </c>
      <c r="M4" s="5" t="n">
        <v>3030445</v>
      </c>
      <c r="N4" s="5" t="n">
        <v>2926289</v>
      </c>
    </row>
    <row r="5" spans="1:14">
      <c r="A5" s="4" t="s">
        <v>96</v>
      </c>
      <c r="B5" s="6" t="n">
        <v>119912</v>
      </c>
      <c r="C5" s="6" t="n">
        <v>102210</v>
      </c>
      <c r="D5" s="6" t="n">
        <v>112935</v>
      </c>
      <c r="E5" s="6" t="n">
        <v>100613</v>
      </c>
      <c r="F5" s="6" t="n">
        <v>118213</v>
      </c>
      <c r="H5" s="6" t="n">
        <v>98718</v>
      </c>
      <c r="I5" s="6" t="n">
        <v>112686</v>
      </c>
      <c r="K5" s="6" t="n">
        <v>107731</v>
      </c>
      <c r="L5" s="6" t="n">
        <v>435670</v>
      </c>
      <c r="M5" s="6" t="n">
        <v>437348</v>
      </c>
      <c r="N5" s="6" t="n">
        <v>454572</v>
      </c>
    </row>
    <row r="6" spans="1:14">
      <c r="A6" s="4" t="s">
        <v>100</v>
      </c>
      <c r="B6" s="6" t="n">
        <v>75519</v>
      </c>
      <c r="C6" s="6" t="n">
        <v>60974</v>
      </c>
      <c r="D6" s="6" t="n">
        <v>72534</v>
      </c>
      <c r="E6" s="6" t="n">
        <v>57329</v>
      </c>
      <c r="F6" s="6" t="n">
        <v>78494</v>
      </c>
      <c r="H6" s="6" t="n">
        <v>59715</v>
      </c>
      <c r="I6" s="6" t="n">
        <v>72994</v>
      </c>
      <c r="J6" s="4" t="s">
        <v>406</v>
      </c>
      <c r="K6" s="6" t="n">
        <v>67220</v>
      </c>
      <c r="L6" s="6" t="n">
        <v>266356</v>
      </c>
      <c r="M6" s="6" t="n">
        <v>278423</v>
      </c>
      <c r="N6" s="6" t="n">
        <v>298887</v>
      </c>
    </row>
    <row r="7" spans="1:14">
      <c r="A7" s="4" t="s">
        <v>102</v>
      </c>
      <c r="B7" s="5" t="n">
        <v>65025</v>
      </c>
      <c r="C7" s="5" t="n">
        <v>50414</v>
      </c>
      <c r="D7" s="5" t="n">
        <v>60755</v>
      </c>
      <c r="E7" s="5" t="n">
        <v>47207</v>
      </c>
      <c r="F7" s="5" t="n">
        <v>61354</v>
      </c>
      <c r="H7" s="5" t="n">
        <v>48747</v>
      </c>
      <c r="I7" s="5" t="n">
        <v>91139</v>
      </c>
      <c r="K7" s="5" t="n">
        <v>46380</v>
      </c>
      <c r="L7" s="5" t="n">
        <v>223401</v>
      </c>
      <c r="M7" s="5" t="n">
        <v>247620</v>
      </c>
      <c r="N7" s="5" t="n">
        <v>201899</v>
      </c>
    </row>
    <row r="8" spans="1:14">
      <c r="A8" s="4" t="s">
        <v>103</v>
      </c>
      <c r="B8" s="7" t="n">
        <v>2.7</v>
      </c>
      <c r="C8" s="7" t="n">
        <v>2.1</v>
      </c>
      <c r="D8" s="7" t="n">
        <v>2.53</v>
      </c>
      <c r="E8" s="7" t="n">
        <v>1.97</v>
      </c>
      <c r="F8" s="7" t="n">
        <v>2.56</v>
      </c>
      <c r="H8" s="7" t="n">
        <v>2.03</v>
      </c>
      <c r="I8" s="7" t="n">
        <v>3.8</v>
      </c>
      <c r="K8" s="7" t="n">
        <v>1.93</v>
      </c>
      <c r="L8" s="7" t="n">
        <v>9.289999999999999</v>
      </c>
      <c r="M8" s="7" t="n">
        <v>10.31</v>
      </c>
      <c r="N8" s="7" t="n">
        <v>8.4</v>
      </c>
    </row>
    <row r="9" spans="1:14">
      <c r="A9" s="4" t="s">
        <v>104</v>
      </c>
      <c r="B9" s="7" t="n">
        <v>2.7</v>
      </c>
      <c r="C9" s="7" t="n">
        <v>2.09</v>
      </c>
      <c r="D9" s="7" t="n">
        <v>2.52</v>
      </c>
      <c r="E9" s="7" t="n">
        <v>1.96</v>
      </c>
      <c r="F9" s="7" t="n">
        <v>2.55</v>
      </c>
      <c r="H9" s="7" t="n">
        <v>2.03</v>
      </c>
      <c r="I9" s="7" t="n">
        <v>3.79</v>
      </c>
      <c r="K9" s="7" t="n">
        <v>1.92</v>
      </c>
      <c r="L9" s="7" t="n">
        <v>9.27</v>
      </c>
      <c r="M9" s="7" t="n">
        <v>10.29</v>
      </c>
      <c r="N9" s="7" t="n">
        <v>8.369999999999999</v>
      </c>
    </row>
    <row r="10" spans="1:14">
      <c r="A10" s="4" t="s">
        <v>766</v>
      </c>
      <c r="I10" s="5" t="n">
        <v>27032</v>
      </c>
    </row>
    <row r="11" spans="1:14">
      <c r="A11" s="4" t="s">
        <v>767</v>
      </c>
      <c r="I11" s="5" t="n">
        <v>2500</v>
      </c>
    </row>
    <row r="12" spans="1:14"/>
    <row r="13" spans="1:14">
      <c r="A13" s="4" t="s">
        <v>348</v>
      </c>
      <c r="B13" s="4" t="s">
        <v>508</v>
      </c>
    </row>
    <row r="14" spans="1:14">
      <c r="A14" s="4" t="s">
        <v>406</v>
      </c>
      <c r="B14" s="4" t="s">
        <v>768</v>
      </c>
    </row>
  </sheetData>
  <mergeCells count="16">
    <mergeCell ref="A1:A2"/>
    <mergeCell ref="B1:K1"/>
    <mergeCell ref="L1:N1"/>
    <mergeCell ref="I2:J2"/>
    <mergeCell ref="F3:G3"/>
    <mergeCell ref="F4:G4"/>
    <mergeCell ref="F5:G5"/>
    <mergeCell ref="F6:G6"/>
    <mergeCell ref="F7:G7"/>
    <mergeCell ref="F8:G8"/>
    <mergeCell ref="F9:G9"/>
    <mergeCell ref="F10:G10"/>
    <mergeCell ref="F11:G11"/>
    <mergeCell ref="A12:N12"/>
    <mergeCell ref="B13:N13"/>
    <mergeCell ref="B14:N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8</v>
      </c>
      <c r="D2" s="2" t="s">
        <v>90</v>
      </c>
    </row>
    <row r="3" spans="1:4">
      <c r="A3" s="3" t="s">
        <v>137</v>
      </c>
    </row>
    <row r="4" spans="1:4">
      <c r="A4" s="4" t="s">
        <v>138</v>
      </c>
      <c r="B4" s="7" t="n">
        <v>8.050000000000001</v>
      </c>
      <c r="C4" s="7" t="n">
        <v>8.6</v>
      </c>
      <c r="D4" s="7" t="n">
        <v>8.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02</v>
      </c>
      <c r="B4" s="5" t="n">
        <v>223401</v>
      </c>
      <c r="C4" s="5" t="n">
        <v>247620</v>
      </c>
      <c r="D4" s="5" t="n">
        <v>201899</v>
      </c>
    </row>
    <row r="5" spans="1:4">
      <c r="A5" s="3" t="s">
        <v>144</v>
      </c>
    </row>
    <row r="6" spans="1:4">
      <c r="A6" s="4" t="s">
        <v>145</v>
      </c>
      <c r="B6" s="6" t="n">
        <v>107537</v>
      </c>
      <c r="C6" s="6" t="n">
        <v>93692</v>
      </c>
      <c r="D6" s="6" t="n">
        <v>86319</v>
      </c>
    </row>
    <row r="7" spans="1:4">
      <c r="A7" s="4" t="s">
        <v>146</v>
      </c>
      <c r="B7" s="6" t="n">
        <v>10265</v>
      </c>
      <c r="C7" s="6" t="n">
        <v>7119</v>
      </c>
      <c r="D7" s="6" t="n">
        <v>5585</v>
      </c>
    </row>
    <row r="8" spans="1:4">
      <c r="A8" s="4" t="s">
        <v>124</v>
      </c>
      <c r="B8" s="6" t="n">
        <v>8181</v>
      </c>
      <c r="C8" s="6" t="n">
        <v>6977</v>
      </c>
      <c r="D8" s="6" t="n">
        <v>8458</v>
      </c>
    </row>
    <row r="9" spans="1:4">
      <c r="A9" s="4" t="s">
        <v>147</v>
      </c>
      <c r="B9" s="6" t="n">
        <v>0</v>
      </c>
      <c r="C9" s="6" t="n">
        <v>0</v>
      </c>
      <c r="D9" s="6" t="n">
        <v>-2636</v>
      </c>
    </row>
    <row r="10" spans="1:4">
      <c r="A10" s="3" t="s">
        <v>148</v>
      </c>
    </row>
    <row r="11" spans="1:4">
      <c r="A11" s="4" t="s">
        <v>41</v>
      </c>
      <c r="B11" s="6" t="n">
        <v>-3261</v>
      </c>
      <c r="C11" s="6" t="n">
        <v>-1380</v>
      </c>
      <c r="D11" s="6" t="n">
        <v>1273</v>
      </c>
    </row>
    <row r="12" spans="1:4">
      <c r="A12" s="4" t="s">
        <v>42</v>
      </c>
      <c r="B12" s="6" t="n">
        <v>-9449</v>
      </c>
      <c r="C12" s="6" t="n">
        <v>4265</v>
      </c>
      <c r="D12" s="6" t="n">
        <v>14555</v>
      </c>
    </row>
    <row r="13" spans="1:4">
      <c r="A13" s="4" t="s">
        <v>43</v>
      </c>
      <c r="B13" s="6" t="n">
        <v>1295</v>
      </c>
      <c r="C13" s="6" t="n">
        <v>114</v>
      </c>
      <c r="D13" s="6" t="n">
        <v>-4059</v>
      </c>
    </row>
    <row r="14" spans="1:4">
      <c r="A14" s="4" t="s">
        <v>44</v>
      </c>
      <c r="B14" s="6" t="n">
        <v>-1985</v>
      </c>
      <c r="C14" s="6" t="n">
        <v>-500</v>
      </c>
      <c r="D14" s="6" t="n">
        <v>-1274</v>
      </c>
    </row>
    <row r="15" spans="1:4">
      <c r="A15" s="4" t="s">
        <v>57</v>
      </c>
      <c r="B15" s="6" t="n">
        <v>2852</v>
      </c>
      <c r="C15" s="6" t="n">
        <v>-1400</v>
      </c>
      <c r="D15" s="6" t="n">
        <v>-4344</v>
      </c>
    </row>
    <row r="16" spans="1:4">
      <c r="A16" s="4" t="s">
        <v>59</v>
      </c>
      <c r="B16" s="6" t="n">
        <v>9889</v>
      </c>
      <c r="C16" s="6" t="n">
        <v>3937</v>
      </c>
      <c r="D16" s="6" t="n">
        <v>-14098</v>
      </c>
    </row>
    <row r="17" spans="1:4">
      <c r="A17" s="4" t="s">
        <v>60</v>
      </c>
      <c r="B17" s="6" t="n">
        <v>1127</v>
      </c>
      <c r="C17" s="6" t="n">
        <v>344</v>
      </c>
      <c r="D17" s="6" t="n">
        <v>-836</v>
      </c>
    </row>
    <row r="18" spans="1:4">
      <c r="A18" s="4" t="s">
        <v>61</v>
      </c>
      <c r="B18" s="6" t="n">
        <v>7311</v>
      </c>
      <c r="C18" s="6" t="n">
        <v>-10389</v>
      </c>
      <c r="D18" s="6" t="n">
        <v>9752</v>
      </c>
    </row>
    <row r="19" spans="1:4">
      <c r="A19" s="4" t="s">
        <v>62</v>
      </c>
      <c r="B19" s="6" t="n">
        <v>-489</v>
      </c>
      <c r="C19" s="6" t="n">
        <v>-1343</v>
      </c>
      <c r="D19" s="6" t="n">
        <v>-1169</v>
      </c>
    </row>
    <row r="20" spans="1:4">
      <c r="A20" s="4" t="s">
        <v>149</v>
      </c>
      <c r="B20" s="6" t="n">
        <v>5442</v>
      </c>
      <c r="C20" s="6" t="n">
        <v>3916</v>
      </c>
      <c r="D20" s="6" t="n">
        <v>8348</v>
      </c>
    </row>
    <row r="21" spans="1:4">
      <c r="A21" s="4" t="s">
        <v>65</v>
      </c>
      <c r="B21" s="6" t="n">
        <v>3492</v>
      </c>
      <c r="C21" s="6" t="n">
        <v>-8121</v>
      </c>
      <c r="D21" s="6" t="n">
        <v>4470</v>
      </c>
    </row>
    <row r="22" spans="1:4">
      <c r="A22" s="4" t="s">
        <v>69</v>
      </c>
      <c r="B22" s="6" t="n">
        <v>1362</v>
      </c>
      <c r="C22" s="6" t="n">
        <v>157</v>
      </c>
      <c r="D22" s="6" t="n">
        <v>3461</v>
      </c>
    </row>
    <row r="23" spans="1:4">
      <c r="A23" s="4" t="s">
        <v>70</v>
      </c>
      <c r="B23" s="6" t="n">
        <v>-4174</v>
      </c>
      <c r="C23" s="6" t="n">
        <v>-14388</v>
      </c>
      <c r="D23" s="6" t="n">
        <v>5063</v>
      </c>
    </row>
    <row r="24" spans="1:4">
      <c r="A24" s="4" t="s">
        <v>150</v>
      </c>
      <c r="B24" s="6" t="n">
        <v>362796</v>
      </c>
      <c r="C24" s="6" t="n">
        <v>330620</v>
      </c>
      <c r="D24" s="6" t="n">
        <v>320767</v>
      </c>
    </row>
    <row r="25" spans="1:4">
      <c r="A25" s="3" t="s">
        <v>151</v>
      </c>
    </row>
    <row r="26" spans="1:4">
      <c r="A26" s="4" t="s">
        <v>152</v>
      </c>
      <c r="B26" s="6" t="n">
        <v>-138293</v>
      </c>
      <c r="C26" s="6" t="n">
        <v>-152249</v>
      </c>
      <c r="D26" s="6" t="n">
        <v>-110591</v>
      </c>
    </row>
    <row r="27" spans="1:4">
      <c r="A27" s="4" t="s">
        <v>153</v>
      </c>
      <c r="B27" s="6" t="n">
        <v>753</v>
      </c>
      <c r="C27" s="6" t="n">
        <v>616</v>
      </c>
      <c r="D27" s="6" t="n">
        <v>483</v>
      </c>
    </row>
    <row r="28" spans="1:4">
      <c r="A28" s="4" t="s">
        <v>154</v>
      </c>
      <c r="B28" s="6" t="n">
        <v>151</v>
      </c>
      <c r="C28" s="6" t="n">
        <v>411</v>
      </c>
      <c r="D28" s="6" t="n">
        <v>503</v>
      </c>
    </row>
    <row r="29" spans="1:4">
      <c r="A29" s="4" t="s">
        <v>155</v>
      </c>
      <c r="B29" s="6" t="n">
        <v>-89100</v>
      </c>
      <c r="C29" s="6" t="n">
        <v>0</v>
      </c>
      <c r="D29" s="6" t="n">
        <v>0</v>
      </c>
    </row>
    <row r="30" spans="1:4">
      <c r="A30" s="4" t="s">
        <v>156</v>
      </c>
      <c r="B30" s="6" t="n">
        <v>-15085</v>
      </c>
      <c r="C30" s="6" t="n">
        <v>0</v>
      </c>
      <c r="D30" s="6" t="n">
        <v>0</v>
      </c>
    </row>
    <row r="31" spans="1:4">
      <c r="A31" s="4" t="s">
        <v>157</v>
      </c>
      <c r="B31" s="6" t="n">
        <v>-241574</v>
      </c>
      <c r="C31" s="6" t="n">
        <v>-151222</v>
      </c>
      <c r="D31" s="6" t="n">
        <v>-109605</v>
      </c>
    </row>
    <row r="32" spans="1:4">
      <c r="A32" s="3" t="s">
        <v>158</v>
      </c>
    </row>
    <row r="33" spans="1:4">
      <c r="A33" s="4" t="s">
        <v>159</v>
      </c>
      <c r="B33" s="6" t="n">
        <v>400000</v>
      </c>
      <c r="C33" s="6" t="n">
        <v>0</v>
      </c>
      <c r="D33" s="6" t="n">
        <v>0</v>
      </c>
    </row>
    <row r="34" spans="1:4">
      <c r="A34" s="4" t="s">
        <v>160</v>
      </c>
      <c r="B34" s="6" t="n">
        <v>-2497</v>
      </c>
      <c r="C34" s="6" t="n">
        <v>-3816</v>
      </c>
      <c r="D34" s="6" t="n">
        <v>-6896</v>
      </c>
    </row>
    <row r="35" spans="1:4">
      <c r="A35" s="4" t="s">
        <v>161</v>
      </c>
      <c r="B35" s="6" t="n">
        <v>-400000</v>
      </c>
      <c r="C35" s="6" t="n">
        <v>0</v>
      </c>
      <c r="D35" s="6" t="n">
        <v>0</v>
      </c>
    </row>
    <row r="36" spans="1:4">
      <c r="A36" s="4" t="s">
        <v>128</v>
      </c>
      <c r="B36" s="6" t="n">
        <v>0</v>
      </c>
      <c r="C36" s="6" t="n">
        <v>-14772</v>
      </c>
      <c r="D36" s="6" t="n">
        <v>0</v>
      </c>
    </row>
    <row r="37" spans="1:4">
      <c r="A37" s="4" t="s">
        <v>162</v>
      </c>
      <c r="B37" s="6" t="n">
        <v>-3022</v>
      </c>
      <c r="C37" s="6" t="n">
        <v>0</v>
      </c>
      <c r="D37" s="6" t="n">
        <v>0</v>
      </c>
    </row>
    <row r="38" spans="1:4">
      <c r="A38" s="4" t="s">
        <v>163</v>
      </c>
      <c r="B38" s="6" t="n">
        <v>-193475</v>
      </c>
      <c r="C38" s="6" t="n">
        <v>-207155</v>
      </c>
      <c r="D38" s="6" t="n">
        <v>-196867</v>
      </c>
    </row>
    <row r="39" spans="1:4">
      <c r="A39" s="4" t="s">
        <v>147</v>
      </c>
      <c r="B39" s="6" t="n">
        <v>0</v>
      </c>
      <c r="C39" s="6" t="n">
        <v>0</v>
      </c>
      <c r="D39" s="6" t="n">
        <v>2636</v>
      </c>
    </row>
    <row r="40" spans="1:4">
      <c r="A40" s="4" t="s">
        <v>164</v>
      </c>
      <c r="B40" s="6" t="n">
        <v>-198994</v>
      </c>
      <c r="C40" s="6" t="n">
        <v>-225743</v>
      </c>
      <c r="D40" s="6" t="n">
        <v>-201127</v>
      </c>
    </row>
    <row r="41" spans="1:4">
      <c r="A41" s="4" t="s">
        <v>165</v>
      </c>
      <c r="B41" s="6" t="n">
        <v>-77772</v>
      </c>
      <c r="C41" s="6" t="n">
        <v>-46345</v>
      </c>
      <c r="D41" s="6" t="n">
        <v>10035</v>
      </c>
    </row>
    <row r="42" spans="1:4">
      <c r="A42" s="4" t="s">
        <v>166</v>
      </c>
      <c r="B42" s="6" t="n">
        <v>114656</v>
      </c>
      <c r="C42" s="6" t="n">
        <v>161001</v>
      </c>
      <c r="D42" s="6" t="n">
        <v>150966</v>
      </c>
    </row>
    <row r="43" spans="1:4">
      <c r="A43" s="4" t="s">
        <v>167</v>
      </c>
      <c r="B43" s="6" t="n">
        <v>36884</v>
      </c>
      <c r="C43" s="6" t="n">
        <v>114656</v>
      </c>
      <c r="D43" s="6" t="n">
        <v>161001</v>
      </c>
    </row>
    <row r="44" spans="1:4">
      <c r="A44" s="3" t="s">
        <v>168</v>
      </c>
    </row>
    <row r="45" spans="1:4">
      <c r="A45" s="4" t="s">
        <v>169</v>
      </c>
      <c r="B45" s="6" t="n">
        <v>12100</v>
      </c>
      <c r="C45" s="6" t="n">
        <v>17272</v>
      </c>
      <c r="D45" s="6" t="n">
        <v>12847</v>
      </c>
    </row>
    <row r="46" spans="1:4">
      <c r="A46" s="4" t="s">
        <v>170</v>
      </c>
      <c r="B46" s="6" t="n">
        <v>56450</v>
      </c>
      <c r="C46" s="6" t="n">
        <v>43471</v>
      </c>
      <c r="D46" s="6" t="n">
        <v>78092</v>
      </c>
    </row>
    <row r="47" spans="1:4">
      <c r="A47" s="3" t="s">
        <v>171</v>
      </c>
    </row>
    <row r="48" spans="1:4">
      <c r="A48" s="4" t="s">
        <v>172</v>
      </c>
      <c r="B48" s="6" t="n">
        <v>9508</v>
      </c>
      <c r="C48" s="6" t="n">
        <v>8183</v>
      </c>
      <c r="D48" s="6" t="n">
        <v>6743</v>
      </c>
    </row>
    <row r="49" spans="1:4">
      <c r="A49" s="4" t="s">
        <v>110</v>
      </c>
      <c r="B49" s="6" t="n">
        <v>-15466</v>
      </c>
      <c r="C49" s="6" t="n">
        <v>13103</v>
      </c>
      <c r="D49" s="6" t="n">
        <v>15402</v>
      </c>
    </row>
    <row r="50" spans="1:4">
      <c r="A50" s="4" t="s">
        <v>173</v>
      </c>
      <c r="B50" s="6" t="n">
        <v>3868</v>
      </c>
      <c r="C50" s="6" t="n">
        <v>-4189</v>
      </c>
      <c r="D50" s="6" t="n">
        <v>-5891</v>
      </c>
    </row>
    <row r="51" spans="1:4">
      <c r="A51" s="4" t="s">
        <v>174</v>
      </c>
      <c r="B51" s="5" t="n">
        <v>32859</v>
      </c>
      <c r="C51" s="5" t="n">
        <v>31784</v>
      </c>
      <c r="D51" s="5" t="n">
        <v>31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4:06:19Z</dcterms:created>
  <dcterms:modified xmlns:dcterms="http://purl.org/dc/terms/" xmlns:xsi="http://www.w3.org/2001/XMLSchema-instance" xsi:type="dcterms:W3CDTF">2019-09-27T14:06:19Z</dcterms:modified>
</cp:coreProperties>
</file>